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nt and Other Non Cur"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Common and Preferred Stock" sheetId="18" state="visible" r:id="rId18"/>
    <sheet xmlns:r="http://schemas.openxmlformats.org/officeDocument/2006/relationships" name="Equity Award Plans" sheetId="19" state="visible" r:id="rId19"/>
    <sheet xmlns:r="http://schemas.openxmlformats.org/officeDocument/2006/relationships" name="Other Charges, Net" sheetId="20" state="visible" r:id="rId20"/>
    <sheet xmlns:r="http://schemas.openxmlformats.org/officeDocument/2006/relationships" name="Government Incentiv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xecutive Officer Employment Ag" sheetId="24" state="visible" r:id="rId24"/>
    <sheet xmlns:r="http://schemas.openxmlformats.org/officeDocument/2006/relationships" name="Employee Benefit Plans" sheetId="25" state="visible" r:id="rId25"/>
    <sheet xmlns:r="http://schemas.openxmlformats.org/officeDocument/2006/relationships" name="Quarterly Financial Information" sheetId="26" state="visible" r:id="rId26"/>
    <sheet xmlns:r="http://schemas.openxmlformats.org/officeDocument/2006/relationships" name="Segment and Enterprise Wide Dis" sheetId="27" state="visible" r:id="rId27"/>
    <sheet xmlns:r="http://schemas.openxmlformats.org/officeDocument/2006/relationships" name="Interest Expense, Net" sheetId="28" state="visible" r:id="rId28"/>
    <sheet xmlns:r="http://schemas.openxmlformats.org/officeDocument/2006/relationships" name="Schedule of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34" sheetId="34" state="visible" r:id="rId34"/>
    <sheet xmlns:r="http://schemas.openxmlformats.org/officeDocument/2006/relationships" name="Deferred Rent and Other Non C35" sheetId="35" state="visible" r:id="rId35"/>
    <sheet xmlns:r="http://schemas.openxmlformats.org/officeDocument/2006/relationships" name="Long-Term Debt (Tables)" sheetId="36" state="visible" r:id="rId36"/>
    <sheet xmlns:r="http://schemas.openxmlformats.org/officeDocument/2006/relationships" name="Equity Award Plans (Tables)" sheetId="37" state="visible" r:id="rId37"/>
    <sheet xmlns:r="http://schemas.openxmlformats.org/officeDocument/2006/relationships" name="Other Charges, Ne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Financial Informati41" sheetId="41" state="visible" r:id="rId41"/>
    <sheet xmlns:r="http://schemas.openxmlformats.org/officeDocument/2006/relationships" name="Segment and Enterprise Wide D42" sheetId="42" state="visible" r:id="rId42"/>
    <sheet xmlns:r="http://schemas.openxmlformats.org/officeDocument/2006/relationships" name="Interest Expense, Net (Tables)" sheetId="43" state="visible" r:id="rId43"/>
    <sheet xmlns:r="http://schemas.openxmlformats.org/officeDocument/2006/relationships" name="Nature of Business - Additional"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Trade Receivables - Additional " sheetId="49" state="visible" r:id="rId49"/>
    <sheet xmlns:r="http://schemas.openxmlformats.org/officeDocument/2006/relationships" name="Inventories - Inventories (Deta" sheetId="50" state="visible" r:id="rId50"/>
    <sheet xmlns:r="http://schemas.openxmlformats.org/officeDocument/2006/relationships" name="Property and Equipment, Net - P" sheetId="51" state="visible" r:id="rId51"/>
    <sheet xmlns:r="http://schemas.openxmlformats.org/officeDocument/2006/relationships" name="Property and Equipment, Net - A" sheetId="52" state="visible" r:id="rId52"/>
    <sheet xmlns:r="http://schemas.openxmlformats.org/officeDocument/2006/relationships" name="Accrued Expenses and Other Cu53" sheetId="53" state="visible" r:id="rId53"/>
    <sheet xmlns:r="http://schemas.openxmlformats.org/officeDocument/2006/relationships" name="Deferred Rent and Other Non C54" sheetId="54" state="visible" r:id="rId54"/>
    <sheet xmlns:r="http://schemas.openxmlformats.org/officeDocument/2006/relationships" name="Line of Credit - Additional Inf" sheetId="55" state="visible" r:id="rId55"/>
    <sheet xmlns:r="http://schemas.openxmlformats.org/officeDocument/2006/relationships" name="Long-Term Debt - Additional Inf" sheetId="56" state="visible" r:id="rId56"/>
    <sheet xmlns:r="http://schemas.openxmlformats.org/officeDocument/2006/relationships" name="Long-Term Debt - Future Maturit" sheetId="57" state="visible" r:id="rId57"/>
    <sheet xmlns:r="http://schemas.openxmlformats.org/officeDocument/2006/relationships" name="Fair Value Measurements - Addit" sheetId="58" state="visible" r:id="rId58"/>
    <sheet xmlns:r="http://schemas.openxmlformats.org/officeDocument/2006/relationships" name="Common and Preferred Stock - Ad" sheetId="59" state="visible" r:id="rId59"/>
    <sheet xmlns:r="http://schemas.openxmlformats.org/officeDocument/2006/relationships" name="Equity Award Plans - Additional" sheetId="60" state="visible" r:id="rId60"/>
    <sheet xmlns:r="http://schemas.openxmlformats.org/officeDocument/2006/relationships" name="Equity Award Plans - Stock Opti" sheetId="61" state="visible" r:id="rId61"/>
    <sheet xmlns:r="http://schemas.openxmlformats.org/officeDocument/2006/relationships" name="Equity Award Plans - Weighted-A" sheetId="62" state="visible" r:id="rId62"/>
    <sheet xmlns:r="http://schemas.openxmlformats.org/officeDocument/2006/relationships" name="Equity Award Plans - Summarizes" sheetId="63" state="visible" r:id="rId63"/>
    <sheet xmlns:r="http://schemas.openxmlformats.org/officeDocument/2006/relationships" name="Equity Award Plans - Restricted" sheetId="64" state="visible" r:id="rId64"/>
    <sheet xmlns:r="http://schemas.openxmlformats.org/officeDocument/2006/relationships" name="Equity Award Plans - Summary of" sheetId="65" state="visible" r:id="rId65"/>
    <sheet xmlns:r="http://schemas.openxmlformats.org/officeDocument/2006/relationships" name="Other Charges, Net - Additional" sheetId="66" state="visible" r:id="rId66"/>
    <sheet xmlns:r="http://schemas.openxmlformats.org/officeDocument/2006/relationships" name="Other Charges, Net - Schedule o" sheetId="67" state="visible" r:id="rId67"/>
    <sheet xmlns:r="http://schemas.openxmlformats.org/officeDocument/2006/relationships" name="Government Incentives - Additio" sheetId="68" state="visible" r:id="rId68"/>
    <sheet xmlns:r="http://schemas.openxmlformats.org/officeDocument/2006/relationships" name="Income Taxes - Additional Infor" sheetId="69" state="visible" r:id="rId69"/>
    <sheet xmlns:r="http://schemas.openxmlformats.org/officeDocument/2006/relationships" name="Income Taxes - Income Tax Provi" sheetId="70" state="visible" r:id="rId70"/>
    <sheet xmlns:r="http://schemas.openxmlformats.org/officeDocument/2006/relationships" name="Income Taxes - Reconciliations " sheetId="71" state="visible" r:id="rId71"/>
    <sheet xmlns:r="http://schemas.openxmlformats.org/officeDocument/2006/relationships" name="Income Taxes - Deferred Tax Eff" sheetId="72" state="visible" r:id="rId72"/>
    <sheet xmlns:r="http://schemas.openxmlformats.org/officeDocument/2006/relationships" name="Income Taxes - Summary of Incom"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Executive Officer Employment 76" sheetId="76" state="visible" r:id="rId76"/>
    <sheet xmlns:r="http://schemas.openxmlformats.org/officeDocument/2006/relationships" name="Employee Benefit Plans - Additi" sheetId="77" state="visible" r:id="rId77"/>
    <sheet xmlns:r="http://schemas.openxmlformats.org/officeDocument/2006/relationships" name="Quarterly Financial Informati78" sheetId="78" state="visible" r:id="rId78"/>
    <sheet xmlns:r="http://schemas.openxmlformats.org/officeDocument/2006/relationships" name="Segment and Enterprise Wide D79" sheetId="79" state="visible" r:id="rId79"/>
    <sheet xmlns:r="http://schemas.openxmlformats.org/officeDocument/2006/relationships" name="Segment and Enterprise Wide D80" sheetId="80" state="visible" r:id="rId80"/>
    <sheet xmlns:r="http://schemas.openxmlformats.org/officeDocument/2006/relationships" name="Interest Expense, Net - Interes" sheetId="81" state="visible" r:id="rId81"/>
    <sheet xmlns:r="http://schemas.openxmlformats.org/officeDocument/2006/relationships" name="Valuation and Qualifying Accoun"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831">
  <si>
    <t>Document and Entity Information - USD ($) $ in Thousands</t>
  </si>
  <si>
    <t>12 Months Ended</t>
  </si>
  <si>
    <t>Feb. 03, 2018</t>
  </si>
  <si>
    <t>Apr. 06,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DEST</t>
  </si>
  <si>
    <t>Entity Registrant Name</t>
  </si>
  <si>
    <t>Destination Maternity Corp</t>
  </si>
  <si>
    <t>Entity Central Index Key</t>
  </si>
  <si>
    <t>Current Fiscal Year End Date</t>
  </si>
  <si>
    <t>--02-03</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 $ in Thousands</t>
  </si>
  <si>
    <t>Jan. 28, 2017</t>
  </si>
  <si>
    <t>Current assets:</t>
  </si>
  <si>
    <t>Cash and cash equivalents</t>
  </si>
  <si>
    <t>Trade receivables, net</t>
  </si>
  <si>
    <t>Inventories</t>
  </si>
  <si>
    <t>Prepaid expenses and other current assets</t>
  </si>
  <si>
    <t>Total current assets</t>
  </si>
  <si>
    <t>Property and equipment, net</t>
  </si>
  <si>
    <t>Other assets:</t>
  </si>
  <si>
    <t>Deferred line of credit financing costs, net of accumulated amortization of $829 and $717</t>
  </si>
  <si>
    <t>Other intangible assets, net of accumulated amortization of $907 and $810</t>
  </si>
  <si>
    <t>Deferred income taxes</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6)</t>
  </si>
  <si>
    <t xml:space="preserve"> </t>
  </si>
  <si>
    <t>Stockholders’ equity:</t>
  </si>
  <si>
    <t>Preferred stock, 1,656,381 shares authorized Series B junior participating preferred stock, $.01 par value; 300,000 shares authorized, none outstanding</t>
  </si>
  <si>
    <t>Common stock, $.01 par value; 20,000,000 shares authorized, 14,684,117 and 14,010,417 shares issued and outstanding</t>
  </si>
  <si>
    <t>Additional paid-in capital</t>
  </si>
  <si>
    <t>Accumulated deficit</t>
  </si>
  <si>
    <t>Accumulated other comprehensive loss</t>
  </si>
  <si>
    <t>Total stockholders’ equity</t>
  </si>
  <si>
    <t>Total liabilities and stockholders’ equity</t>
  </si>
  <si>
    <t>CONSOLIDATED BALANCE SHEETS (Parenthetical) - USD ($) $ in Thousands</t>
  </si>
  <si>
    <t>Deferred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 par value</t>
  </si>
  <si>
    <t>Series B junior participating preferred stock, shares outstanding</t>
  </si>
  <si>
    <t>Series B junior participating preferred stock</t>
  </si>
  <si>
    <t>CONSOLIDATED STATEMENTS OF OPERATIONS - USD ($) shares in Thousands, $ in Thousands</t>
  </si>
  <si>
    <t>Jan. 30, 2016</t>
  </si>
  <si>
    <t>Income Statement [Abstract]</t>
  </si>
  <si>
    <t>Net sales</t>
  </si>
  <si>
    <t>Cost of goods sold</t>
  </si>
  <si>
    <t>Gross profit</t>
  </si>
  <si>
    <t>Selling, general and administrative expenses</t>
  </si>
  <si>
    <t>Store closing, asset impairment and asset disposal expenses (income)</t>
  </si>
  <si>
    <t>Other charges, net</t>
  </si>
  <si>
    <t>Operating loss</t>
  </si>
  <si>
    <t>Interest expense, net</t>
  </si>
  <si>
    <t>Loss on extinguishment of debt</t>
  </si>
  <si>
    <t>Loss before income taxes</t>
  </si>
  <si>
    <t>Income tax provision (benefit)</t>
  </si>
  <si>
    <t>Net loss</t>
  </si>
  <si>
    <t>Net loss per share—Basic</t>
  </si>
  <si>
    <t>Average shares outstanding—Basic</t>
  </si>
  <si>
    <t>Net loss per share—Diluted</t>
  </si>
  <si>
    <t>Average shares outstanding—Diluted</t>
  </si>
  <si>
    <t>CONSOLIDATED STATEMENTS OF COMPREHENSIVE LOSS - USD ($) $ in Thousands</t>
  </si>
  <si>
    <t>Statement Of Income And Comprehensive Income [Abstract]</t>
  </si>
  <si>
    <t>Foreign currency translation adjustments</t>
  </si>
  <si>
    <t>Comprehensive loss</t>
  </si>
  <si>
    <t>CONSOLIDATED STATEMENTS OF STOCKHOLDERS' EQUITY - USD ($)</t>
  </si>
  <si>
    <t>Total</t>
  </si>
  <si>
    <t>Common Stock</t>
  </si>
  <si>
    <t>Additional Paid-in Capital</t>
  </si>
  <si>
    <t>Retained Earnings (Accumulated Deficit)</t>
  </si>
  <si>
    <t>Accumulated Other Comprehensive Loss</t>
  </si>
  <si>
    <t>Beginning Balance at Jan. 31, 2015</t>
  </si>
  <si>
    <t>Beginning Balance, shares at Jan. 31, 2015</t>
  </si>
  <si>
    <t>Cash dividends</t>
  </si>
  <si>
    <t>Stock-based compensation</t>
  </si>
  <si>
    <t>Stock-based compensation, shares</t>
  </si>
  <si>
    <t>Exercise of stock options, net</t>
  </si>
  <si>
    <t>Exercise of stock options, shares</t>
  </si>
  <si>
    <t>Tax benefit shortfall from stock option exercises and restricted stock vesting</t>
  </si>
  <si>
    <t>Repurchase and retirement of common stock</t>
  </si>
  <si>
    <t>Repurchase and retirement of common stock, shares</t>
  </si>
  <si>
    <t>Ending Balance at Jan. 30, 2016</t>
  </si>
  <si>
    <t>Ending Balance, shares at Jan. 30, 2016</t>
  </si>
  <si>
    <t>Dividends forfeited</t>
  </si>
  <si>
    <t>Ending Balance at Jan. 28, 2017</t>
  </si>
  <si>
    <t>Ending Balance, shares at Jan. 28, 2017</t>
  </si>
  <si>
    <t>Ending Balance at Feb. 03, 2018</t>
  </si>
  <si>
    <t>Ending Balance, shares at Feb. 03, 2018</t>
  </si>
  <si>
    <t>CONSOLIDATED STATEMENTS OF CASH FLOWS - USD ($)</t>
  </si>
  <si>
    <t>Operating Activities</t>
  </si>
  <si>
    <t>Adjustments to reconcile net loss to net cash provided by operating activities:</t>
  </si>
  <si>
    <t>Depreciation and amortization</t>
  </si>
  <si>
    <t>Stock-based compensation expense</t>
  </si>
  <si>
    <t>Loss on impairment of long-lived assets</t>
  </si>
  <si>
    <t>Loss on disposal of assets</t>
  </si>
  <si>
    <t>Grow NJ award benefit</t>
  </si>
  <si>
    <t>Deferred income tax provision</t>
  </si>
  <si>
    <t>Amortization of deferred financing costs</t>
  </si>
  <si>
    <t>Decrease (increase) in:</t>
  </si>
  <si>
    <t>Trade receivables</t>
  </si>
  <si>
    <t>(Decrease) increase in:</t>
  </si>
  <si>
    <t>Accounts payable, accrued expenses and other current liabilities</t>
  </si>
  <si>
    <t>Net cash provided by operating activities</t>
  </si>
  <si>
    <t>Investing Activities</t>
  </si>
  <si>
    <t>Capital expenditures</t>
  </si>
  <si>
    <t>Proceeds from sale of property, plant and equipment</t>
  </si>
  <si>
    <t>Additions to intangible assets</t>
  </si>
  <si>
    <t>Net cash used in investing activities</t>
  </si>
  <si>
    <t>Financing Activities</t>
  </si>
  <si>
    <t>Increase (decrease) in cash overdrafts</t>
  </si>
  <si>
    <t>Increase (decrease) in line of credit borrowings</t>
  </si>
  <si>
    <t>Proceeds from long-term debt</t>
  </si>
  <si>
    <t>Repayment of long-term debt</t>
  </si>
  <si>
    <t>Deferred financing costs paid</t>
  </si>
  <si>
    <t>Withholding taxes on stock-based compensation paid in connection with repurchase of common stock</t>
  </si>
  <si>
    <t>Cash dividends paid</t>
  </si>
  <si>
    <t>Proceeds from exercise of stock option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Nature of Business</t>
  </si>
  <si>
    <t>Organization Consolidation And Presentation Of Financial Statements [Abstract]</t>
  </si>
  <si>
    <t xml:space="preserve">1.
NATURE OF BUSINESS Destination Maternity Corporation and subsidiaries (the “Company”) is a specialty designer and retailer of maternity clothing. The Company operated 1,124 retail locations as of February 3, 2018, including 487 stores and 637 leased departments, throughout the United States, Puerto Rico and Canada, and markets its maternity apparel on the Internet through its DestinationMaternity.com and brand-specific websites. The Company also has store franchise and product supply relationships in the Middle East, South Korea, Mexico, Israel and India. The Company was incorporated in Delaware in 1982. </t>
  </si>
  <si>
    <t>Summary of Significant Accounting Policies</t>
  </si>
  <si>
    <t>Accounting Policies [Abstract]</t>
  </si>
  <si>
    <t>2.
SUMMARY OF SIGNIFICANT ACCOUNTING POLICIES
a.
Principles of Consolidation and Basis of Financial Statement Presentation The accompanying consolidated financial statements include the accounts of the Company and its direct and indirect wholly-owned subsidiaries: Cave Springs, Inc., Mothers Work Canada, Inc. and Destination Maternity Apparel Private Limited. All significant intercompany transactions and accounts have been eliminated in consolidation.
b.
Fiscal Year-End The Company operates on a 52 or 53 week fiscal year ending on the Saturday nearest January 31 of each year. References to the Company’s fiscal 2017 refer to the 53 week fiscal year, or periods within such fiscal year, which began January 29, 2017 and ended February 3, 2018. References to the Company’s fiscal 2016 refer to the 52 week fiscal year, or periods within such fiscal year, which began January 31, 2016 and ended January 28, 2017. References to the Company’s fiscal 2015 refer to the 52 week fiscal year, or periods within such fiscal year, which began February 1, 2015 and ended January 30, 2016.
c.
Use of Estimates 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and cash equivalents include cash on hand, cash in the bank and short-term investments with an original maturity of three months or less when purchased. Book cash overdrafts, which are outstanding checks in excess of funds on deposit, of $7,947,000 and $2,831,000 were included in accounts payable as of February 3, 2018 and January 28, 2017, respectively. 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
e.
Inventories Inventories are valued at the lower of cost or net realizable value. Cost is determined by the “first-in, first-out” (FIFO) method. Inventories of goods manufactured by the Company include the cost of materials, freight, direct labor, and design, manufacturing and distribution overhead.
f.
Property and Equipment Property and equipment are stated at cost. Depreciation and amortization are computed for financial reporting purposes on a straight-line basis, using service lives ranging principally from five to ten years for furniture and equipment.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7, 2016 and 2015 the Company recorded impairment write-downs of property and equipment totaling $5,743,000, $2,382,000 and $1,659,000, respectively, on a pretax basis.
g.
Intangible Assets 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During fiscal 2017, 2016 and 2015 the Company recorded write-downs of intangible assets totaling $32,000, $6,000 and $3,000, respectively, on a pretax basis. The Company has not identified any indefinite-lived intangible assets. Aggregate amortization expense of intangible assets in fiscal 2017, 2016 and 2015 was $126,000, $142,000 and $122,000, respectively. Estimated amortization expense of the Company’s intangible assets as of February 3, 2018, during our next five future fiscal years ending on the Saturday nearest January 31 of each year is as follows (in thousands):
Fiscal Year
2018
$
116
2019
109
2020
101
2021
90
2022
82
h.
Deferred Financing Costs Deferred financing costs are amortized to interest expense over the term of the related debt agreements. Amortization expense of deferred financing costs in fiscal 2017, 2016 and 2015 was $487,000, $328,000 and $166,000, respectively. In connection with its current credit facility amended effective February 1, 2018, and its term loan entered into on February 1, 2018 the Company incurred approximately $3,406,000 in new costs that were paid in fiscal 2017 and are being deferred and amortized in future periods, and $1,542,000 of previously deferred financing costs were written off and recorded as loss on extinguishment of debt in the Company’s consolidated statements of operations (see Notes 8 and 9). Estimated amortization expense of the Company’s deferred financing costs during future fiscal years ending on the Saturday nearest January 31 of each year is as follows (in thousands):
Fiscal Year
2018
$
658
2019
634
2020
632
2021
582
2022
582
i.
Deferred Rent 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
j.
Treasury (Reacquired) Shares Shares repurchased are retired and treated as authorized but unissued shares, with the cost in excess of par value of the reacquired shares charged to additional paid-in capital and the par value charged to common stock.
k.
Fair Value of Financial Instruments 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l.
Revenue Recognition, Sales Returns and Allowances Revenue is recognized at the point of sale for retail store sales, including leased department sales, or when merchandise is delivered to customers for licensed brand product and Internet sales, and when merchandise is shipped to international franchisees. Leased department revenue is remitted to the Company, less a fixed percentage of the net sales earned by the lease partner (as stipulated in each agreement), which is considered a store expense and included in selling, general and administrative expenses (see Note 2p). A liability is established for the retail value of gift cards sold and merchandise credits issued. The liability is relieved and revenue is recognized over the period of, and in proportion to, the actual redemptions of gift cards based on the Company’s historical breakage. Allowances for returns are recorded as a reduction of revenue, based on the Company’s historical experience. Revenues are recorded net of applicable sales taxes.
m.
Other Revenues Included in net sales are revenues earned by the Company through a variety of marketing partnership programs utilizing the Company’s opt-in customer database and various in-store marketing initiatives, focused on baby and parent-related products and services. Revenue from marketing partnership programs is recognized when goods or services are provided. Also included in net sales are fees and royalties related to international franchise agreements. International franchise fees are earned by the Company when all material services or conditions related to the international franchise agreement have been substantially performed or satisfied and royalties are earned based on net sales of the Company’s international franchisees and may include minimum guaranteed royalties.
n.
Cost of Goods Sold Cost of goods sold in the accompanying consolidated statements of operations includes merchandise costs (including customs duty expenses), expenses related to inventory shrinkage, product-related corporate expenses (including expenses related to payroll, benefit costs and operating expenses of the Company’s design and sourcing departments), inventory reserves (including lower of cost and net realizable value), inbound freight charges, purchasing and receiving costs, inspection costs, distribution center costs (including occupancy expenses and equipment depreciation), internal transfer costs, and the other costs of the Company’s distribution network, partially offset by the allocable amount of the Company’s Grow NJ benefit (see Notes 2q and 14).
o.
Shipping and Handling Fees and Costs The Company includes shipping and handling revenue earned from its Internet activities in net sales. Shipping and handling costs, which are included in cost of goods sold in the accompanying consolidated statements of operations, include shipping supplies, related labor costs and third-party shipping costs.
p.
Selling, General and Administrative Expenses Selling, general and administrative expenses in the accompanying consolidated statements of operations include advertising and marketing expenses, corporate administrative expenses, corporate headquarters occupancy expenses, store expenses (including store payroll and store occupancy expenses), and store opening expenses, partially offset by the allocable amount of the Company’s Grow NJ benefit (see Notes 2q and 14).
q.
Government Incentives The Company recognizes the estimated benefit from its Grow NJ award (see Note 14) as a reduction to distribution center and corporate headquarters costs that result from the relocation of these facilities to New Jersey (primarily occupancy expenses and equipment depreciation). The Grow NJ award benefit is recognized ratably over the ten-year life of the award and provides the Company with transferrable income tax credits. When recognized such income tax credits are included in the consolidated balance sheets as deferred income tax assets, net of a valuation allowance, and net of federal and state income tax effect, to reflect the expected amount to be realized from subsequent sales of the income tax credits.
r.
Advertising Costs The Company expenses the costs of advertising when the advertising first occurs. Advertising expenses, including Internet advertising expenses, were $15,563,000, $12,869,000 and $15,877,000 in fiscal 2017, 2016 and 2015, respectively.
s.
Stock-based Compensation The Company recognizes employee stock-based compensation as a cost in the accompanying consolidated statements of operations. Stock-based awards are measured at the grant date fair value and the compensation expense is recorded generally on a straight-line basis over the vesting period, net of estimated forfeitures. Excess tax benefits related to stock option exercises and restricted stock vesting are recognized as income tax expense or benefit in the consolidated statements of operations.
t.
Store Closing, Asset Impairment and Asset Disposal Expenses (Income) 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
u.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On a quarterly basis the Company evaluates the realizability of its deferred tax assets.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A valuation allowance is established when it is estimated that it is more likely than not that the tax benefit of a deferred tax asset will not be realized. 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
v.
Net Loss per Share and Cash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RSUs”) are excluded from the calculation of EPS until the RSUs’ performance conditions are achieved and the shares in respect of the RSUs become issuable (see Note 12). The following table summarizes those effects for the Basic EPS and Diluted EPS calculations (in thousands, except per share amounts):
Year Ended
February 3, 2018
January 28, 2017
January 30, 2016
Net loss
$
(21,597
)
$
(32,760
)
$
(4,483
)
Net loss per share—Basic
$
(1.57
)
$
(2.39
)
$
(0.33
)
Net loss per share—Diluted
$
(1.57
)
(2.39
)
$
(0.33
)
Average number of shares outstanding—Basic
13,788
13,702
13,596
Incremental shares from the assumed exercise of outstanding stock options
—
—
—
Incremental shares from the assumed lapse of restrictions on restricted stock awards
—
—
—
Average number of shares outstanding—Diluted
13,788
13,702
13,596
Options and unvested restricted stock totaling approximately 1,398,000, 1,232,000 and 901,000 shares of the Company's common stock were outstanding as February 3, 2018, January 28, 2017 and January 30, 2016 respectively, but were not included in the computation of Diluted EPS for fiscal 2017, 2016 or 2015 due to the Company's net loss. Had the Company reported a profit for fiscal 2017, 2016 and 2015 the weighted average number of dilutive shares outstanding for computation of Diluted EPS would have been approximately 13,806,000, 13,720,000 and 13,624,000 During fiscal 2015 the Company paid cash dividends totaling $11,026,000 ($0.80 per share) In connection with a debt refinancing in March 2016 the Company suspended its quarterly dividend and accordingly no cash dividends were paid by the Company during fiscal 2017 or 2016 (see Note 9). During fiscal 2017 and 2016 $16,000 and $18,000, respectively, of previously declared and undistributed dividends, for which payment was subject to completion of service requirements under restricted stock awards, were forfeited back to the Company in connection with the cancellation of the awards.
w.
Statements of Cash Flows In fiscal 2017, 2016 and 2015 the Company paid interest of $3,734,000, $3,063,000, $1,404,000, respectively, and made income tax payments, net of refunds, of $(4,141,000), $(324,000), $(5,347,000), respectively.
x.
Business and Credit Risk 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ability based on a combination of factors, including aging of trade receivables, write-off experience and past payment trends. The Company is dependent on key suppliers to provide sufficient quantities of inventory at competitive prices. No single supplier represented 20% or more of net purchases in fiscal 2017, 2016 or 2015. A significant majority of the Company’s purchases during fiscal 2017, 2016 and 2015 were imported. Management believes that any event causing a disruption of imports from any specific country could be mitigated by moving production to readily available alternative sources.
y.
Insurance The Company is self-insured for workers’ compensation, general liability and automotive liability claims, and employee-related healthcare claims, up to certain stop-loss limits. Such costs are accrued based on known claims and an estimate of incurred but not reported claims. Liabilities associated with these risks are estimated by considering historical claims experience and other actuarial assumptions.
z.
Store Preopening Costs Non-capital expenditures, such as payroll costs incurred prior to the opening of a new store, are charged to expense in the period in which they were incurred.
aa.
Newly Adopted Accounting Pronouncements In March 2016 the Financial Accounting Standards Board (“FASB”) issued Accounting Standards Update (“ASU”) No. Compensation - Stock Compensation (Topic 718): Improvements to Employee Share-Based Payment Accounting effective January 29, 2017 and the adoption did not have a material impact on the Company’s consolidated financial position, results of operations or cash flows. In November 2015 the FASB issued ASU No. 2015-17, Income Taxes (Topic 740): Balance Sheet Classification of Deferred Taxes In July 2015 the FASB issued ASU No. 2015-11, Inventory (Topic 330): Simplifying the Measurement of Inventory
bb.
Recent Accounting Pronouncements – Not Yet Adopted In May 2017 the FASB issued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Leases While the Company is still evaluating this standard, given the significant number of leases the Company is party to, the Company expects this standard will have a material impact on the Company's consolidated financial statements. In May 2014 the FASB issued ASU No. 2014-09, Revenue from Contracts with Customers (Topic 606) Revenue from Contracts with Customers (Topic 606): Deferral of the Effective Date
cc.
Change in Accounting Principle The Company sells gift cards to its customers in its retail stores, through its websites and through select third parties. The portion of gift cards sold to customers which are never redeemed is commonly referred to as gift card breakage. Prior to fiscal 2017 the Company recognized revenue from gift card breakage after it determined that any legal obligation to report and remit the value associated with abandoned property had been satisfied. The Company has accumulated a significant amount of historical data from its past gift card transactions, allowing it to reasonably and objectively determine the pattern of gift card redemptions and a related estimated gift card breakage rate. In the first quarter of fiscal 2017 the Company elected to record revenue from gift card breakage over the period of, and in proportion to, the actual redemptions of gift cards based on the Company’s historical breakage. The Company believes this method is preferable as it better reflects the gift card earnings process resulting in the recognition of gift card breakage income over the period of gift card redemptions (i.e., over the performance period). The Company determined that this accounting change represented a change in accounting estimate effected by a change in accounting principle. In accordance with the requirements of ASC Topic 250 related to such accounting changes, during the first quarter of fiscal 2017 the Company recognized $0.8 million of revenue as a cumulative adjustment for the accounting change.</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February 3, 2018 and January 28, 2017 the Company’s trade receivables were net of allowance for doubtful accounts of $166,000 and $163,000, respectively. </t>
  </si>
  <si>
    <t>Inventory Disclosure [Abstract]</t>
  </si>
  <si>
    <t>4.
INVENTORIES Inventories as of February 3, 2018 and January 28, 2017 were comprised of the following (in thousands):
February 3, 2018
January 28, 2017
Finished goods
$
70,687
$
68,346
Work-in-progress
182
212
Raw materials
387
482
$
71,256
$
69,040</t>
  </si>
  <si>
    <t>Property and Equipment, Net</t>
  </si>
  <si>
    <t>Property Plant And Equipment [Abstract]</t>
  </si>
  <si>
    <t>5.
PROPERTY AND EQUIPMENT, NET Property and equipment as of February 3, 2018 and January 28, 2017 was comprised of the following (in thousands):
February 3, 2018
January 28, 2017
Furniture and equipment
$
75,140
$
73,904
Leasehold improvements
89,030
103,198
Construction in progress
—
3,388
164,170
180,490
Less: accumulated depreciation and amortization
(98,024
)
(97,461
)
$
66,146
$
83,029
Aggregate depreciation and amortization expense of property and equipment in fiscal 2017, 2016 and 2015 was $17,466,000, $17,890,000, $17,109,000, respectively. During fiscal 2017, 2016 and 2015 the Company recorded pretax charges of $5,743,000, $2,382,000, $1,659,000, respectively, related to the impairment of leasehold improvements and furniture and equipment at certain of its retail locations.</t>
  </si>
  <si>
    <t>Accrued Expenses and Other Current Liabilities</t>
  </si>
  <si>
    <t>Payables And Accruals [Abstract]</t>
  </si>
  <si>
    <t>6.
ACCRUED EXPENSES AND OTHER CURRENT LIABILITIES As of February 3, 2018 and January 28, 2017 accrued expenses and other current liabilities were comprised of the following (in thousands):
February 3, 2018
January 28, 2017
Employee compensation and benefits
$
7,133
$
6,754
Insurance, primarily self-insurance reserves
5,048
5,421
Gift certificates and store credits
3,385
4,305
Deferred rent
3,211
3,507
Sales and use taxes
2,638
2,591
Product return reserve
2,799
1,615
Accounting and legal
714
1,276
Accrued property, plant and equipment additions
218
316
Income taxes payable
—
12
Other
6,515
5,562
$
31,661
$
31,359</t>
  </si>
  <si>
    <t>Deferred Rent and Other Non Current Liabilities</t>
  </si>
  <si>
    <t>Deferred Rent And Other Non Current Liabilities [Abstract]</t>
  </si>
  <si>
    <t>Deferred Rent and Other Non-Current Liabilities</t>
  </si>
  <si>
    <t>7 .
As of February 3, 2018 and January 28, 2017 deferred rent and other non-current liabilities were comprised of the following (in thousands):
February 3, 2018
January 28, 2017
Deferred rent
$
25,407
$
25,398
Less: current portion included in accrued expenses and other current liabilities
(3,211
)
(3,507
)
Non-current deferred rent
22,196
21,891
Accrued income taxes
380
752
Other
139
146
$
22,715
$
22,789</t>
  </si>
  <si>
    <t>Line of Credit</t>
  </si>
  <si>
    <t>Debt Disclosure [Abstract]</t>
  </si>
  <si>
    <t xml:space="preserve">8.
LINE OF CREDIT After completion of a debt refinancing on February 1, 2018 the Company has a $50,000,000 senior secured revolving credit facility (the “Credit Facility”), which was amended and restated in connection with the issuance of the Company’s $25,000,000 Term Loan (see Note 9). The previous $70,000,000 Credit Facility had been in place since March 25, 2016. In connection with the Term Loan financing the maturity date of the Credit Facility was extended to January 31, 2023 and certain availability reserves were reduced or eliminated. Proceeds from advances under the Credit Facility with certain restrictions may be used to provide financing for working capital, letters of credit, capital expenditures, and other general corporate purposes. The Credit Facility contains various affirmative and negative covenants and representations and warranties including the requirement that the Company maintain Excess Availability (as defined in the related Credit Agreement) of more than the greater of 10% of the Combined Loan Caps (as defined in the related Credit Agreement) and $7,000,000. In the event that the outstanding balance of the Term Loan exceeds the Term Loan Borrowing Base (as defined in the related Term Loan Agreement) then a reserve will be imposed against availability under the Credit Facility.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0.50% or 2) a LIBOR rate plus 1.0%.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and 9) customary ERISA defaults, among others. In connection with the original execution and subsequent amendments of the Credit Facility, the Company incurred deferred financing costs of $1,280,000 including $107,000 paid in fiscal 2017. These deferred financing costs are being amortized over the term of the Credit Facility agreement and included in “interest expense, net” in the consolidated statements of operations. As of February 3, 2018 the Company had $8,000,000 in outstanding borrowings under the Credit Facility, $7,327,000 in letters of credit and $26,848,000 of availability based on the Company’s Borrowing Base formula and availability reserve requirements. As of January 28, 2017 the Company had $4,600,000 in outstanding borrowings under the Credit Facility, $5,827,000 in letters of credit and $19,374,000 of availability. For fiscal 2017, 2016 and 2015 borrowings had a weighted interest rate of 3.65%, 2.84%, 3.05% per annum, respectively. During fiscal 2017, 2016 and 2015 the Company’s average level of direct borrowings was $9,454,000, $11,191,000 and $26,835,000, respectively, and the Company’s maximum borrowings during fiscal 2017, 2016 and 2015 were $17,100,000, $42,700,000, $40,900,000, respectively. </t>
  </si>
  <si>
    <t>Long-Term Debt</t>
  </si>
  <si>
    <t>9.
LONG-TERM DEBT On February 1, 2018 (the “Closing Date”) the Company entered into a Term Loan Credit Agreement (the “Term Loan Agreement”) which provides for a term loan of up to $25,000,000 which matures on January 31, 2023 (the “Term Loan”). On the Closing Date the Company borrowed $22,500,000 net of fees against the Term Loan and used the proceeds, in addition to $3,600,000 borrowed under our Credit Facility (see Note 8) to pay off the $22,999,000 balance of our then existing term loan (the “Prior Term Loan”) and $3,226,000 of fees and interest associated with the transaction. The Term Loan provides for an additional loan of $2,500,000 which can be borrowed at the Company’s discretion within a period of 45 days after delivery to the lender of our first quarter fiscal 2018 financial statements and satisfaction of certain other requirements. There is a minimum excess availability requirement of the greater of 10% of the combined loan cap, as defined in the Term Loan Agreement, or $7,000,000. The interest rate on the Term Loan is equal to a LIBOR rate plus 9.0%. The Company is required to make minimum repayments of the principal amount of the Term Loan in quarterly installments of $312,500 each quarter commencing on July 31, 2018, with the remaining outstanding balance payable on the maturity date. Additionally, 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On March 25, 2016 the Company entered into a Term Loan Agreement Credit Agreement (the “Prior Term Loan Agreement”) for the $32,000,000 Prior Term Loan that had a maturity date of March 25, 2021. The proceeds were used to repay a portion of the indebtedness that was outstanding under our credit facility at that time. The interest rate on the Prior Term Loan was equal to a LIBOR rate (with a 1.0% LIBOR floor) plus 7.5%. We were required to make minimum repayments of the principal amount in quarterly installments of $800,000 with the remaining outstanding balance payable on the maturity date. As amended on December 19, 2016 and April 7, 2017, the Prior Term Loan Agreement contained various minimum excess availability requirements including $5,000,000 against availability under our Credit Facility that was reduced dollar for dollar for prepayments of the Prior Term Loan, and an amount equal to the greater of 10% of the Combined Loan Cap (as defined in the Credit Facility Agreement) or $10,000,000. In connection with the execution of the Term Loan Agreement, the Prior Term Loan Agreement and subsequent amendments, the Company incurred deferred financing costs of $4,557,000. Of this amount, the unamortized balance of $1,542,000 in deferred financing costs incurred in connection with the Prior Term Loan were written off upon entering into the Term Loan and charged to loss on extinguishment of debt in our consolidated statements of operations. There were $2,460,000 of deferred financing costs incurred in connection with the Term Loan. These deferred financing costs are reflected as a direct deduction from the Term Loan liability in the consolidated balance sheets and are being amortized over the term of the Term Loan Agreement. The amortization is included in “interest expense, net” in the consolidated statements of operations. As of February 3, 2018 and January 28, 2017 there was $22,500,000 and $30,400,000, respectively, of principal outstanding under the Term Loan and Prior Term Loan. As of February 3, 2018 and January 31, 2017 there was $6,051,000 and $9,302,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see Note 5). Any amounts outstanding under the equipment note may be accelerated and become due and payable immediately upon an event of default and expiration of any applicable cure period. The specified events of default are substantially the same as those in the Credit Facility agreement (see Note 8). On June 6, 2017 the Company received $3,401,000 in proceeds from a three-year financing arrangement in the form of a sale and leaseback for certain furniture, fixtures and software. Monthly payments are $123,000 for the first 24 months and $48,000 for months 25 to 36. At the end of the leaseback term, the Company has the option to extend the financing arrangement for an additional year or to repurchase the financed property for a price to be agreed upon. All of the proceeds from the transaction were used to prepay a portion of the Company’s Prior Term Loam. As of February 3, 2018 there was $2,670,000 of principal outstanding under this financing arrangement. Future maturities of long-term debt are as follows (in thousands):
Fiscal Year
2018
$
5,247
2019
4,898
2020
2,013
2021
1,250
2022
17,813
$
31,221</t>
  </si>
  <si>
    <t>Fair Value Measurements</t>
  </si>
  <si>
    <t>Fair Value Disclosures [Abstract]</t>
  </si>
  <si>
    <t xml:space="preserve">10.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February 3, 2018 and January 28, 2017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February 3, 2018 and January 28, 2017 the Company had $8,000,000 and $4,600,000, respectively, of direct borrowings outstanding under the Credit Facility. The carrying value of the Company’s Credit Facility borrowings approximates fair value as the variable interest rates approximate current market rates, which the Company considers to be Level 2 inputs. The Company’s Term Loan, which represents a significant majority of the Company’s long-term debt, bears interest at variable rates, which adjust based on market conditions with a minimum annual rate of 9.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he fair value accounting standards provide a company with the option to report selected financial assets and liabilities on an instrument-by-instrument basis at fair value and requires such company to display the fair value of those assets and liabilities for which the company has chosen to use fair value on the face of the balance sheet. The Company has not elected the fair value option for its financial assets and liabilities that had not been previously measured at fair value. </t>
  </si>
  <si>
    <t>Common and Preferred Stock</t>
  </si>
  <si>
    <t>Equity [Abstract]</t>
  </si>
  <si>
    <t>11.
COMMON AND PREFERRED STOCK The Company’s Board of Directors previously approved a program to repurchase up to $10,000,000 of the Company’s outstanding common stock that expired as of July 31, 2016. Under the program, the Company was authorized to repurchase shares from time to time through solicited or unsolicited transactions in the open market or in negotiated or other transactions. No shares were repurchased under this program. The Term Loan Agreement, effective February 1, 2018, prohibits the payment of dividends or share repurchases by the Company for three years. The Company has authorization to issue up to 1,656,381 shares of preferred stock, par value $0.01, with 300,000 shares authorized for Series B Junior Participating Preferred Stock. There was no preferred stock issued or outstanding as of February 3, 2018 and January 28, 2017.</t>
  </si>
  <si>
    <t>Equity Award Plans</t>
  </si>
  <si>
    <t>Disclosure Of Compensation Related Costs Sharebased Payments [Abstract]</t>
  </si>
  <si>
    <t xml:space="preserve">12.
EQUITY AWARD PLANS In January 2006 the stockholders of the Company approved the adoption of the Amended and Restated 2005 Equity Incentive Plan (the “2005 Plan”) and, subsequently, have approved amendments to increase the number of issuable shares. Under the 2005 Plan, employees, directors, consultants and other individuals who provide services to the Company may be granted awards in the form of stock options, stock appreciation rights, restricted stock, restricted stock units or deferred stock units. Up to 3,550,000 No stock options have been granted by the Company with an exercise price less than the fair market value of the Company’s common stock on the date of grant for any of the periods presented. The majority of the stock options issued under the 2005 Plan vest ratably over four-year periods and stock options issued under the 2005 Plan generally expire ten years from the date of grant. Restricted stock awards issued under the 2005 Plan generally have restrictions that lapse ratably over periods ranging from one to four years, however, up to 177,500 restricted stock awards may be issued with a vesting period of less than one year. The non-executive chairman of the Company’s Board of Directors is granted 6,000 shares of restricted stock and each non-employee director, other than the non-executive chairman, of the Company’s Board of Directors is granted 4,000 shares of restricted stock on an annual basis that will vest one year from the date of grant. The Company issues new shares of common stock upon exercise of vested stock options. As of February 3, 2017 there were 785,703 shares of the Company’s common stock available for grant under the 2005 Plan in the form of stock options, restricted stock, restricted stock units or deferred stock units. Stock option activity for all plans was as follows:
Outstanding
Weighted
Weighted
Aggregate
(in thousands)
(years)
(in thousands)
Balance—January 28, 2017
955
$
11.68
Granted
—
Exercised
—
Forfeited
411
12.25
Expired
—
Balance—February 3, 2018
544
$
11.26
7.3
$
—
Exercisable— February 3, 2018
273
$
13.94
6.6
$
— During fiscal 2017 there were no stock options exercised. During fiscal 2016 and 2015 the total intrinsic value of stock options exercised was $5,000 and $63,000, respectively. The total cash received from these stock option exercises was $6,000, There were no stock options granted in fiscal 2017. The weighted-average fair value of stock options granted during fiscal 2016 and 2015 was estimated to be $2.96 and $2.58 per option share, respectively. The weighted-average fair value of each option granted is calculated on the date of grant using the Black-Scholes option pricing model. Weighted-average assumptions for option grants were as follows:
Year Ended
February 3, 2018
January 28, 2017
January 30, 2016
Expected dividend yield
N/A
none
5.7%
Expected price volatility
N/A
45.0%
36.1%
Risk-free interest rate
N/A
1.3%
1.4%
Expected life
N/A
5.3 years
5.0 years
There were no option grants during the fiscal year ended February 3, 2018. Expected dividend yield was determined using a weighted average of the Company’s annualized dividend rate compared to the market price of the Company’s common stock as of the grant date. Expected volatility was determined using a weighted average of the historic volatility of the Company’s common stock as of the option grant date measured over a period equal to the expected life of the grant. Risk-free interest rates were based on the United States Treasury yield curve in effect at the date of the grant. Expected lives were determined using a weighted average of the historic lives of previously issued grants of the Company’s stock options. The following table summarizes information about stock options outstanding as of February 3, 2018:
Stock Options Outstanding
Stock Options Exercisable
Range of Exercise Prices
Number
Weighted
Weighted
Number
Weighted
(in thousands)
(years)
(in thousands)
$ 3.52 to $ 7.00
74
8.5
$
5.61
19
$
5.60
7.01 to 8.00
211
8.2
7.49
53
7.49
8.01 to 14.00
24
4.4
11.63
19
11.72
14.01 to 15.00
177
6.7
14.39
128
14.37
15.01 to 19.00
10
7.0
15.31
8
15.31
19.01 to 23.00
33
4.5
20.55
31
20.62
23.01 to 31.38
15
5.8
30.93
15
30.93
$ 3.52 to $31.38
544
7.3
$
11.26
273
$
13.94
Restricted stock activity for the 2005 Plan was as follows:
Outstanding Restricted
Weighted
(in thousands)
Nonvested—January 28, 2017
276
$
9.55
Granted
747
2.35
Vested
(113)
8.26
Forfeited
(57)
8.88
Nonvested—February 3, 2018
853
$
3.16
The Compensation Committee established performance goals for the award of performance-based RSUs for the Company’s executive officers, under the 2005 Plan, in each of August 2016 and April 2016 (collectively the “Fiscal 2016 Awards”) and April 2015 (the “Fiscal 2015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 The following table sets forth the aggregate minimum, target and maximum RSUs, excluding RSUs from dividends declared, that may be earned by the executive officers for each fiscal year award cycle. The minimum RSUs will be earned if the Company’s RSU Operating Income during the Performance Period equals the specified threshold RSU Operating Income. Additional RSUs are earned ratably for RSU Operating Income that exceeds the specified threshold, up to the maximum amount for RSU Operating Income that equals or exceeds the specified maximum RSU Operating Income.
Awards
Performance Period
Minimum RSUs
Target RSUs
Maximum RSUs
Fiscal 2016 Awards
January 31, 2016 to February 3, 2018
13,698
54,789
82,185
Fiscal 2015 Awards
February 2, 2015 to January 28, 2017
15,218
30,436
45,655
Fiscal 2015 Awards include the prorated number of RSUs that may be earned by the Company’s former President and exclude RSUs forfeited by the Company’s former Executive Vice President &amp; Chief Financial Officer. In fiscal 2017 and 2016 the Company determined that the Fiscal 2016 Awards and Fiscal 2015 Awards were unlikely to be earned, even at the minimum level. No RSUs were earned under the awards for the three-year Performance Periods ending September 30, 2016, 2015 and 2014 because the Company’s RSU Operating Income during the Performance Period was less than the threshold RSU Operating Income required to earn the minimum level of award. During fiscal 2017 and 2016 the Company’s Board of Directors received a cumulative total of 22,000 and 13,867 shares of restricted stock, respectively, as compensation for their services. The awards will vest at the earlier of 1) one year from the grant date, 2) one day prior to the next annual meeting of stockholders, 3) the end of the grantee’s Board service other than via resignation, or 4) a change in control of the Company (as defined in the 2005 Plan). During fiscal 2016, 10,974 deferred stock units were awarded to members of the Company’s Board of Directors in lieu of cash retainers totaling $75,000. Stock-based compensation expense in fiscal 2017, 2016 and 2015 was $1,154,000, $1,801,000, and $2,784,000 During fiscal 2017, 2016 and 2015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in connection with tax obligations, which were 19,149, 7,408 and 15,024 respectively, during fiscal 2017, 2016 and 2015,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57,000, $54,000 and $127,000 for fiscal 2017, 2016 and 2015, respectively. </t>
  </si>
  <si>
    <t>Other Charges, Net</t>
  </si>
  <si>
    <t>Other Charges Related To Proposed Business Combinations Management And Organizational Changes Facilities Relocations And Fiscal Year Change [Abstract]</t>
  </si>
  <si>
    <t>13.
OTHER CHARGES, NET In an effort to enhance the Company’s competitive position, in late fiscal 2014 the Company commenced a program to actively focus on improving its business processes, key management personnel and planning resources. These efforts have been increasingly challenged by a number of external factors and industry trends, including the overall weakness in the women's specialty apparel retail space as well as declining mall-based traffic. In order to address these challenges, the Company has acted to best position itself for profitable, long-term growth, with a focus on improving inventory management, driving sales productivity, optimizing real estate, expanding its online presence and controlling costs. Among other efforts, the Company conducted a comprehensive evaluation of its key apparel brands and business relationships, resulting in strategic phase-outs and the elimination of certain non-core brands. The Company retained a leading consulting firm to review its costs and business strategy in order to implement an organizational transformation. The Company is in the process of executing a CEO transition having announced on September 17, 2017 the appointment of B. Allen Weinstein, a member of our Board since 2010, as Interim Chief Executive Officer (“Interim CEO”) and the resignation of Anthony M. Romano as our Chief Executive Officer &amp; President (“Former CEO”). On January 2, 2018 Melissa Payner-Gregor, an independent director since 2009, replaced Mr. Weinstein as Interim CEO. The Company also paid one-time retention bonuses with service conditions to certain key management personnel which are being recorded over the service period, while reducing its overall headcount to create a more efficient and effective operating structure. During fiscal 2017, 2016 and 2015 the Company incurred $3,714,000, $1,760,000 and $4,196,000, respectively, of net charges related to these management and organizational changes. During the fourth quarter of fiscal 2015 the Company announced that it had received an unsolicited, non-binding preliminary merger proposal from the Company’s largest shareholder, Orchestra, a France-based retailer of children’s wear. On December 19, 2016 the Company entered into a merger agreement. During the second quarter of fiscal 2017 the parties determined that it was in the best interests of their respective stockholders to terminate the proposed merger. On July 27, 2017 the Company, Orchestra, and certain other affiliates of Orchestra entered into a termination agreement. In connection with the termination agreement, Orchestra and the Company agreed to reimburse each other for certain costs incurred in connection with their effort to implement the merger agreement, with a net amount of $1,000,000 paid to the Company on July 31, 2017. of net charges related to the merger. The termination agreement also terminated certain ancillary agreements between the Company and a wholly-owned subsidiary of Orchestra, under which the Company provided real estate and construction project consulting services, and offered for purchase infant and childrenswear merchandise for sale in certain of the Company’s stores. In fiscal 2017 the Company recognized $44,000 of revenue under such agreements. In September 2013 the Company announced plans to relocate its corporate headquarters and distribution operations from Philadelphia, Pennsylvania to southern New Jersey. During fiscal 2015 the Company incurred $27,000 A summary of the charges incurred in connection with the proposed business combinations, management and organizational changes, facilities relocations and fiscal year change for fiscal 2017, 2016, and 2015 follows (in thousands):
Year
February 3, 2018
January 28, 2017
January 30, 2016
Proposed Business Combination and Other Corporate Activities
Legal and other professional fees
$
2,198
$
3,154
$
61
Net reimbursement for certain costs incurred
(1,000
)
—
—
Total proposed business combination and other corporate activities
1,198
3,154
61
Management and Organizational Changes
Severance and related benefits
773
1,210
1,787
Non-core brand contract terminations
—
545
—
Consulting fees
1,233
5
1,388
Executive officer separation benefits
1,445
—
922
Pro-rata retention bonuses
263
—
—
Other
—
—
99
Total management and organizational changes
3,714
1,760
4,196
Facilities Relocations
Pre-opening rent expense on new corporate headquarters and distribution facility
—
—
1,699
Moving and other costs
—
—
763
Accelerated depreciation and amortization expense
—
—
233
Total facilities relocations
—
—
2,695
Fiscal Year Change
Systems modifications
—
—
27
Total fiscal year change
—
—
27
Total other charges, net
$
4,912
$
4,914
$
6,979</t>
  </si>
  <si>
    <t>Government Incentives</t>
  </si>
  <si>
    <t>Government Incentives Disclosure [Abstract]</t>
  </si>
  <si>
    <t xml:space="preserve">14.
GOVERNMENT INCENTIVES In 2015 the Company completed the relocation of its corporate headquarters and distribution operations from Philadelphia, Pennsylvania to southern New Jersey (the “Project”).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Company’s Grow NJ award required a minimum capital investment of $20,000,000 with the total potential award being equal to the total eligible capital investment in the Project and subject to an overall award limit of $40,000,000. The award provides annually over a ten-year period up to $7,000 per eligible new full-time job, as defined under Grow NJ, with a requirement that at least 100 eligible jobs were created and subject to an annual award limit of $4,000,000. The Grow NJ award will be earned on an annual basis over the ten-year period, subject to the $4,000,000 annual award limit, an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earned is reflected in the Company’s consolidated financial statements as a reduction to the costs incurred by the Company in connection with the relocations. The expected realizable amount of the Grow NJ award is included in the consolidated balance sheet in deferred income taxes. In fiscal 2017, 2016 and 2015, the Company’s Grow NJ award (net of valuation allowance) of $2,829,000, $3,251,000 and $3,600,000, respectively, was recognized ratably during the fiscal year, or in the case of fiscal 2015 during the third and fourth quarters, and included in the Company’s consolidated statements of operations as a reductions of cost of goods sold and selling, general and administrative expenses. The reductions to cost of goods sold were $2,077,000, $2,287,000, and $1,846,000 and the reductions to selling, general and administrative expenses were $785,000, $902,000 and $1,006,000 in fiscal 2017, 2016 and 2015 respectively. Additionally, $776,000, $810,000 and $748,000 is included in the consolidated balance sheets as of February 3, 2018, January 28, 2017 and January 30, 2016, respectively, as a reduction to overhead in inventory. In fiscal 2017 and 2016 the Company received cash proceeds of $3,251,000 and $3,600,000, from the sale of the 2016 and 2015 awards. As of February 3, 2018 the fiscal 2017 award was recorded as a deferred tax asset on the Company’s consolidated balance sheet and is expected to be converted to a receivable and collected in fiscal 2018 upon the sale of the income tax credits. </t>
  </si>
  <si>
    <t>Income Taxes</t>
  </si>
  <si>
    <t>Income Tax Disclosure [Abstract]</t>
  </si>
  <si>
    <t xml:space="preserve">15.
INCOME TAXES The 2017 U.S. Tax Cuts and Jobs Act (the “TCJA”) was signed into law on December 22, 2017. The TCJA included a number of changes to the U.S. corporate income tax including a reduction of the corporate income tax rate form 35% to 21% for tax years beginning after December 31, 2017, enhancing and extending through 2026 the option to claim accelerated depreciation on qualified property, eliminating the corporate alternative minimum tax (AMT) and changing how existing AMT credits can be utilized, a new limitation on deductible interest expense and limitations on the use of net operating loss carryforwards created in tax years beginning after December 31, 2017. For fiscal 2017 the Company used a blended effective tax rate of 33.7% which represents the prorated percentage from the TCJA’s January 1, 2018 effective date and our February 3, 2018 fiscal year-end. The Company recorded a $10.2 million reduction in our net deferred tax asset to reflect the remeasurement of the asset value from a tax rate of 35% to 21%. The Company had previously recorded a valuation allowance against its deferred tax assets, therefore the revaluation did not affect our fiscal 2017 tax expense. The Company is reporting the impact of the TCJA provisionally based on reasonable estimates using currently available information and interpretations. We will continue to refine our reporting within the measurement period provided by Staff Accounting Bulletin No. 118. Income tax provision (benefit) was comprised of the following (in thousands):
Year Ended
February 3, 2018
January 28,2017
January 30,2016
Current provision (benefit)
$
2
$
436
$
(4,826
)
Deferred provision (benefit)
—
24,614
2,020
Income tax provision (benefit)
$
2
$
25,050
$
(2,806
)
Federal provision (benefit)
$
(20
)
$
19,202
$
(1,962
)
State provision (benefit)
(70
)
5,679
(575
)
Foreign provision (benefit)
92
169
(269
)
Income tax provision (benefit)
$
2
$
25,050
$
(2,806
) A reconciliation of the statutory federal tax rate to the Company’s effective income tax rates follows:
Year Ended
February 3, 2018
January 28, 2017
January 30, 2016
Statutory federal tax rate
(33.7
)%
(35.0
)%
(35.0
)%
State tax rate, net of federal effect
0.5
5.4
(2.3
)
(Benefit) provision for uncertain income tax positions, net of federal effect
(1.3
)
(1.8
)
(2.8
)
Change in federal tax rate
52.2
—
—
Other
(2.6
)
(3.7
)
1.6
Valuation allowance
(15.1
)
360.0
—
Effective income tax rate
0.0
%
324.9
%
(38.5
)%
The decrease in the effective tax rate in fiscal 2017 compared to fiscal 2016 was primarily the result of a valuation allowance recorded by the Company in fiscal 2016. Accounting Standards Codification Topic 740, Income Taxes The deferred tax effects of temporary differences giving rise to the Company’s net deferred tax assets were as follows (in thousands):
February 3, 2018
January 28, 2017
Deferred tax assets:
Net operating loss carryforwards
$
13,840
$
13,201
Deferred rent
5,568
9,454
Employee benefit accruals
1,873
3,041
Grow NJ award benefit, net
2,158
2,268
Depreciation and amortization
1,507
—
Inventory reserves
1,211
2,131
Federal tax credit carryforwards
1,494
1,247
Stock-based compensation
565
855
Other accruals
1,037
1,905
Other
1,367
1,960
30,620
36,062
Valuation allowance
(27,425
)
(30,402
)
3,195
5,660
Deferred tax liabilities:
Depreciation and amortization
—
(1,860
)
Prepaid expenses
(366
)
(549
)
(366
)
(2,409
)
Net deferred tax assets
$
2,829
$
3,251
The Company assessed that it was unlikely that sufficient future state specific taxable income will be generated to fully use the available state net operating loss carryforwards, and accordingly, a valuation allowance has been recorded to recognize only the portion of the deferred tax asset that is considered more likely than not to be realized. The accounting standard for uncertain income tax positions clarifies the accounting for income taxes by prescribing the minimum recognition threshold a tax position is required to meet before being recognized in the financial statements and also contains guidance on the measurement of uncertain tax positions. A reconciliation of gross unrecognized tax benefits for uncertain tax positions follows (in thousands):
Year Ended
February 3, 2018
January 28, 2017
January 30, 2016
Balance at beginning of period
$
752
$
961
$
1,537
Additions for current period tax positions
—
—
—
Additions for prior period tax positions
—
13
48
Reductions of prior period tax positions
(372
)
(222
)
(470
)
Payments
—
—
(154
)
Balance at end of period
$
380
$
752
$
961
As of February 3, 2018 gross unrecognized tax benefits included accrued interest and penalties of $192,000. During fiscal 2017, 2016 and 2015 interest and penalties of $(131,000), $(28,000) and $(83,000), respectively, related to unrecognized tax benefits, were included in income tax provision (benefit). If recognized, the portion of the liability for unrecognized tax benefits that would impact the Company’s effective tax rate was $326,000, net of federal tax benefit. As of February 3, 2018, January 28, 2017 and January 30, 2016 the Company had income taxes receivable of $700,000, $4,875,000 and $5,859,000, respectively, which are included in prepaid expenses and other current assets in the accompanying consolidated balance sheets. During the twelve months subsequent to February 3, 2018 it is reasonably possible that the gross unrecognized tax benefits could potentially decrease by approximately $238,000 (of which approximately $214,000 would affect the effective tax rate, net of federal expense) for uncertain tax positions, primarily from the effect of expiring statutes of limitations, partially offset by the continued effect of interest on unrecognized tax benefits. The Company’s United States Federal income tax returns for the years ended September 30, 2014 and thereafter remain subject to examination by the United States Internal Revenue Service. The Company also files tax returns in Canada, India, Kuwait and numerous United States state jurisdictions, which have varying statutes of limitations. Generally, Canadian tax returns for tax years ended September 30, 2009 and thereafter, Indian tax returns for tax years ended March 31, 2011 and thereafter, and United States state tax returns for tax years ended September 30, 2013 and thereafter, depending upon the jurisdiction, remain subject to examination. However, the statutes of limitations on certain of the Company’s United States state tax returns remain open for tax years prior to fiscal 2013. </t>
  </si>
  <si>
    <t>Commitments and Contingencies</t>
  </si>
  <si>
    <t>Commitments And Contingencies Disclosure [Abstract]</t>
  </si>
  <si>
    <t xml:space="preserve">16.
COMMITMENTS AND CONTINGENCIES The Company leases its retail facilities and certain equipment under various non-cancelable operating leases. Certain of these leases have renewal options. Total rent expense (including related occupancy costs, such as insurance and maintenance, paid to landlords) under operating leases amounted to $53,657,000, $56,830,000 and $58,120,000 in fiscal 2017, 2016 and 2015, respectively. Such amounts exclude contingent rentals based upon a percentage of sales totaling $942,000, $977,000, $1,359,000 in fiscal 2017, 2016 and 2015, respectively. The Company completed the relocation of its corporate headquarters to Moorestown, New Jersey in January 2015 and completed the relocation of its distribution operations to Florence, New Jersey in August 2015. Rent payments for both the corporate headquarters and distribution center commenced in March 2015 and future minimum payments for these two leases are included in the table below. Store, office and distribution facility leases generally provide for payment of direct operating costs in addition to rent. Future annual minimum lease payments, for facilities leases excluding such direct operating costs, as well as leases for equipment rental, as of February 3, 2018, are as follows (in thousands):
Fiscal Year
2018
$
37,474
2019
30,113
2020
23,462
2021
20,091
2022
17,292
2023 and thereafter
61,205
$
189,637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Executive Officer Employment Agreements</t>
  </si>
  <si>
    <t>Employment Contracts</t>
  </si>
  <si>
    <t>Defined Benefit Plan Disclosure [Line Items]</t>
  </si>
  <si>
    <t xml:space="preserve">17.
EXECUTIVE OFFICER EMPLOYMENT AGREEMENTS On January 3, 2018 the Company entered into a letter agreement with Melissa Payner-Gregor when she was appointed interim Chief Executive Officer. Ms. Payner-Gregor’s letter agreement provides for an annual base salary of $620,000. Base salary earned by Ms. Payner-Gregor was $31,000 in fiscal 2017. Ms. Payner-Gregor is also entitled to receive a $50,000 bonus on June 30, 2018, if Ms. Payner-Gregor remains employed by the Company on that date; provided that if her employment is terminated by the Company prior to such date, Ms. Payner-Gregor would receive the bonus on the date of such termination. She is also entitled to the reimbursement of certain reasonable and necessary business expenses incurred during her period of interim service, including reimbursement of reasonable transportation and temporary living expenses incurred by Ms. Payner-Gregor as a result of her commuting and/or temporary relocation during her period of interim service. Furthermore, per a separate letter agreement between the Company and Ms. Payner-Gregor entered into in March of 2018, Ms. Payner-Gregor is entitled to health benefit continuation coverage after her interim service ends, as further described in such letter agreement. As interim Chief Executive Officer, Ms. Payner-Gregor is not eligible to participate in the Company’s Management Incentive Program or in any severance arrangement, or receive any other incentive or executive perquisite not described in her letter agreement. On September 7, 2017 the Company entered into a letter agreement with Allen Weinstein when he was appointed. Interim Chief Executive Officer. Mr. Weinstein’s letter agreement provided for an annual base salary of $620,000. Base salary earned by Mr. Weinstein in fiscal 2017 was $183,615. Mr. Weinstein was also entitled to receive a $50,000 bonus on March 17, 2018 if Mr. Weinstein remained employed by the Company on that date; provided that if his employment was terminated by the Company prior to such date, Mr. Weinstein would receive the bonus on the date of such termination. He the reimbursement of certain reasonable and necessary business expenses during his period of interim service, including reimbursement of reasonable transportation and temporary living expenses incurred by Mr. Weinstein as a result of his commuting and/or temporary relocation during her period of interim service. As interim Chief Executive Officer, Mr. Weinstein was not eligible to participate in the Company’s Management Incentive Program or in any severance arrangement, or receive any other incentive or executive perquisite not described in his letter agreement. Effective on January 2, 2018, Mr. Weinstein decided to retire from the Board for personal reasons. In light of the retirement, the Board determined to terminate Mr. Weinstein’s service as the Company’s interim Chief Executive Officer also effective on January 2, 2018. In connection with Mr. Weinstein’s departure, and in accordance with his letter agreement with the Company, the Company entered into a Retirement and Release Agreement with Mr. Weinstein, pursuant to which Mr. Weinstein granted a general release in favor of the Company as a condition of receiving the payments specified in the original letter agreement, as well as for receiving base salary continuation payments through February 3, 2018 and reimbursement of the legal fees he incurred in connection with negotiation of the Retirement and Release Agreement. During fiscal 2017, 2016 and 2015 the Company had an employment agreement with Anthony M. Romano, the Company’s former CEO &amp; President. Base salary earned for Mr. Romano was $520,365, $825,000 and $825,000 for fiscal 2017, 2016 and 2015, respectively. Effective September 7, 2017 Mr. Romano resigned as CEO &amp; President. In connection with Mr. Romano’s resignation as CEO &amp; President, the Company entered into a separation agreement with Mr. Romano (the “Romano Separation Agreement”), pursuant to which Mr. Romano granted a general release in favor of the Company as a condition of receiving the payments and other benefits specified in his employment agreement. Pursuant to the Romano Separation Agreement, Mr. Romano received base salary continuation for 12 months, a $496,000 aggregate payment payable over 12 months and health benefit continuation for 12 months. In addition, with respect to each outstanding grant of time-based restricted stock and stock options held by Mr. Romano at the time of his separation, the vesting on the tranche that was next scheduled to vest pursuant to each such grant was accelerated. Further a pro-rata portion of any outstanding performance-based restricted stock units then held by Mr. Romano will remain outstanding and will vest to the extent earned based on the actual performance of the Company through the end of the applicable performance period (subject to acceleration upon a change in control). During fiscal 2014 the Company had an employment agreement with Edward M. Krell, the Company’s former CEO. Base salary earned for Mr. Krell was $681,000 for fiscal 2014. Effective August 10, 2014 Mr. Krell resigned as CEO. In connection with Mr. Krell’s resignation as CEO, the Company entered into a separation agreement with Mr. Krell (the “Krell Separation Agreement”). The Krell Separation Agreement provided a) that Mr. Krell would receive a lump sum payment of $3,338,000, which was paid in February 2015, b) accelerated vesting of stock option and restricted stock awards and c) continuation of certain insurance and fringe benefits for up to three years. The Krell Separation Agreement also provides for the restrictive covenants set forth in Mr. Krell’s employment agreement to continue in effect until three years after Mr. Krell’s separation from the Company. During fiscal 2015 the Company had an employment agreement with Christopher F. Daniel, the Company’s former President. Base salary earned for Mr. Daniel was $453,000. Effective December 7, 2015 Mr. Daniel left the Company as a result of the elimination of the separate President function. In connection with Mr. Daniel’s departure, the Company entered into a separation agreement with Mr. Daniel (the “Daniel Separation Agreement”). The Daniel Separation Agreement provided a) that Mr. Daniel would receive one year of base salary, one-half of which was paid as a lump sum in June 2016 and the balance of which was paid monthly thereafter, totaling $535,000, b) payment to Mr. Daniel of a pro-rata annual bonus for fiscal 2015, c) lump sum payments to Mr. Daniel totaling $104,000 in January 2016, primarily for consulting services from his date of separation through January 31, 2016 and d) continuation of certain insurance and fringe benefits for up to 14 months. The Daniel Separation Agreement also modifies the restrictive covenants set forth in Mr. Daniel’s employment agreement and provides that such covenants will continue in effect until two years after Mr. Daniel’s separation. Effective July 20, 2016 the Company entered into an employment agreement with David Stern, in connection with hiring of Mr. Stern as the Company’s Executive Vice President &amp; Chief Financial Officer. Mr. Stern’s employment agreement provided that Mr. Stern’s annual base salary would be $405,000. Base salary earned for Mr. Stern was $405,000 and $195,000 for fiscal 2017 and 2016, respectively. The agreement also provides for salary continuation and severance payments should employment of the executive be terminated under specified conditions, as defined therein. Additionally, Mr. Stern is eligible for an annual cash bonus based on performance. The agreement continues in effect until terminated by either the Company or the executive in accordance with the termination provisions of the agreement. During fiscal 2016 and 2015 the Company had an employment agreement with Judd P. Tirnauer, the Company’s former Executive Vice President &amp; Chief Financial Officer. Base salary earned for Mr. Tirnauer was $128,000 and $405,000 for fiscal 2016 and 2015, respectively. Effective April 22, 2016 Mr. Tirnauer resigned as Executive Vice President &amp; Chief Financial Officer to take a senior leadership role with a private specialty retailer. The Company has an employment agreement with Ronald J. Masciantonio, the Company’s Executive Vice President &amp; Chief Administrative Officer. On December 4, 2013 the Compensation Committee approved an increase to Mr. Masciantonio’s annual base salary from $360,000 to $390,000. On September 6, 2017 the Compensation Committee approved an increase to Mr. Masciantonio’s annual base salary from $390,000 to $425,000. Base salary earned for Mr. Masciantonio was $403,058, $390,000 and $390,000 for fiscal 2017, 2016 and 2015, respectively. The agreement also provides for salary continuation and severance payments should employment of the executive be terminated under specified conditions, as defined therein. Additionally, Mr. Masciantonio is eligible for an annual cash bonus based on performance. The agreement continues in effect until terminated by either the Company or the executive in accordance with the termination provisions of the agreement. </t>
  </si>
  <si>
    <t>Employee Benefit Plans</t>
  </si>
  <si>
    <t>Postemployment Benefits [Abstract]</t>
  </si>
  <si>
    <t xml:space="preserve">18.
EMPLOYEE BENEFIT PLANS The Company has a 401(k) savings plan for all eligible employees who elect to participate. Participating employees can contribute up to 20% of their eligible compensation. Through December 31, 2015 employees who met certain criteria were eligible for a matching contribution from the Company based on a sliding scale. Company matches were made in the first quarter of the succeeding calendar year and vest over a period of approximately six years from each employee’s commencement of employment with the Company. Company matching contributions totaling $0, $123,000 and $144,000 were made in fiscal 2017, 2016 and 2015, respectively, which were net of $20,000 of cumulative plan forfeitures in fiscal 2016. In addition, the Company may make discretionary contributions to the plan, which vest over a period of approximately six years from each employee’s commencement of employment with the Company. The Company has not made any discretionary contributions. </t>
  </si>
  <si>
    <t>Quarterly Financial Information (Unaudited)</t>
  </si>
  <si>
    <t>Quarterly Financial Information Disclosure [Abstract]</t>
  </si>
  <si>
    <t>19.
QUARTERLY FINANCIAL INFORMATION (UNAUDITED) Quarterly financial results for the fiscal years ended February 3, 2018 and January 28, 2017 were as follows (in thousands, except per share amounts):
Quarter Ended
Fiscal 2017
2/3/18
10/28/17
7/29/17
4/29/17
Net sales
$
105,147
$
96,354
$
98,280
$
106,426
Gross profit
52,959
50,901
52,053
57,939
Net loss
(10,158
)
(7,523
)
(2,774
)
(1,142)
Net loss per share—Basic
(0.73
)
(0.55
)
(0.20
)
(0.08)
Net loss per share—Diluted
(0.73
)
(0.55
)
(0.20
)
(0.08)
Quarter Ended
Fiscal 2016
1/28/17
10/29/16
7/30/16
4/30/16
Net sales
$
100,158
$
102,582
$
106,529
$
124,430
Gross profit
51,038
54,288
54,830
67,272
Net income (loss)
(32,786
)
(1,506
)
(2,509
)
4,041
Net income (loss) per share—Basic
(2.39
)
(0.11
)
(0.18
)
0.30
Net income (loss) per share—Diluted
(2.39
)
(0.11
)
(0.18
)
0.30
The Company’s business, like that of other retailers, is seasonal. The Company’s quarterly net sales have historically been highest in the peak Spring selling season, which under the Company’s 4-5-4 retail fiscal calendar ending on the Saturday nearest January 31 of each year, generally occurs during the Company’s first and second fiscal quarters. Given the historically higher sales level in that timeframe and the relatively fixed nature of most of the Company’s operating expenses, the Company has typically generated a very significant percentage of its full year operating income and net income during the calendar months of March through May.</t>
  </si>
  <si>
    <t>Segment and Enterprise Wide Disclosures</t>
  </si>
  <si>
    <t>Segment Reporting [Abstract]</t>
  </si>
  <si>
    <t xml:space="preserve">20.
SEGMENT AND ENTERPRISE WIDE DISCLOSURES Operating Segment.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Geographic revenue information is allocated based on the country in which the products or services are sold, and in the case of international franchise revenues, on the location of the customer. Information concerning the Company’s operations by geographic area is as follows (in thousands):
Year Ended
February 3, 2018
January 28, 2017
January 30, 2016
Net Sales to Unaffiliated Customers
United States
$
383,183
$
405,921
$
468,282
Foreign
23,024
27,778
30,471
February 3, 2018
January 28, 2017
Long-Lived Assets, Net
United States
$
65,456
$
81,811
Foreign
1,643
2,310
Major Customers. For the periods presented, the Company did not have any one customer who represented more than 10% of its net sales. </t>
  </si>
  <si>
    <t>Interest Expense, Net</t>
  </si>
  <si>
    <t>Banking And Thrift Interest [Abstract]</t>
  </si>
  <si>
    <t>21.
INTEREST EXPENSE, NET Interest expense, net is comprised of the following (in thousands):
Year Ended
February 3, 2018
January 28, 2017
January 30, 2016
Interest expense
$
4,048
$
3,578
$
1,529
Interest income
(3
)
(3
)
(9
)
Interest expense, net
$
4,045
$
3,575
$
1,520</t>
  </si>
  <si>
    <t>Schedule of Valuation and Qualifying Accounts</t>
  </si>
  <si>
    <t>Valuation And Qualifying Accounts [Abstract]</t>
  </si>
  <si>
    <t xml:space="preserve">DESTINATION MATERNITY CORPORATION AND SUBSIDIARIES SCHEDULE II—VALUATION AND QUALIFYING ACCOUNTS (in thousands)
Balance at
Additions
Deductions and
Balance at
Year Ended February 3, 2018
Product return reserve
$
1,615
$
1,184
$
—
$
2,799
Year Ended January 28, 2017
Product return reserve
$
1,736
$
—
$
(121
)
$
1,615
Year Ended January 30, 2016
Product return reserve
$
2,084
$
—
$
(348
)
$
1,736
(1)
As of February 3, 2018, January 28, 2017, and January 30, 2016 the Company’s product return reserve reflects the estimated gross sales value of estimated product returns, which had an estimated cost value of $1,154, $775, and $887, respectively. </t>
  </si>
  <si>
    <t>Summary of Significant Accounting Policies (Policies)</t>
  </si>
  <si>
    <t>Principles of Consolidation and Basis of Financial Statement Presentation</t>
  </si>
  <si>
    <t>a.
Principles of Consolidation and Basis of Financial Statement Presentation The accompanying consolidated financial statements include the accounts of the Company and its direct and indirect wholly-owned subsidiaries: Cave Springs, Inc., Mothers Work Canada, Inc. and Destination Maternity Apparel Private Limited. All significant intercompany transactions and accounts have been eliminated in consolidation.</t>
  </si>
  <si>
    <t>Fiscal Year-End</t>
  </si>
  <si>
    <t>b.
Fiscal Year-End The Company operates on a 52 or 53 week fiscal year ending on the Saturday nearest January 31 of each year. References to the Company’s fiscal 2017 refer to the 53 week fiscal year, or periods within such fiscal year, which began January 29, 2017 and ended February 3, 2018. References to the Company’s fiscal 2016 refer to the 52 week fiscal year, or periods within such fiscal year, which began January 31, 2016 and ended January 28, 2017. References to the Company’s fiscal 2015 refer to the 52 week fiscal year, or periods within such fiscal year, which began February 1, 2015 and ended January 30, 2016.</t>
  </si>
  <si>
    <t>Use of Estimates</t>
  </si>
  <si>
    <t xml:space="preserve">c.
Use of Estimates 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d.
Cash and Cash Equivalents Cash and cash equivalents include cash on hand, cash in the bank and short-term investments with an original maturity of three months or less when purchased. Book cash overdrafts, which are outstanding checks in excess of funds on deposit, of $7,947,000 and $2,831,000 were included in accounts payable as of February 3, 2018 and January 28, 2017, respectively. 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 </t>
  </si>
  <si>
    <t xml:space="preserve">e.
Inventories Inventories are valued at the lower of cost or net realizable value. Cost is determined by the “first-in, first-out” (FIFO) method. Inventories of goods manufactured by the Company include the cost of materials, freight, direct labor, and design, manufacturing and distribution overhead. </t>
  </si>
  <si>
    <t>Property and Equipment</t>
  </si>
  <si>
    <t xml:space="preserve">f.
Property and Equipment Property and equipment are stated at cost. Depreciation and amortization are computed for financial reporting purposes on a straight-line basis, using service lives ranging principally from five to ten years for furniture and equipment.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7, 2016 and 2015 the Company recorded impairment write-downs of property and equipment totaling $5,743,000, $2,382,000 and $1,659,000, respectively, on a pretax basis. </t>
  </si>
  <si>
    <t>Intangible Assets</t>
  </si>
  <si>
    <t>g.
Intangible Assets 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During fiscal 2017, 2016 and 2015 the Company recorded write-downs of intangible assets totaling $32,000, $6,000 and $3,000, respectively, on a pretax basis. The Company has not identified any indefinite-lived intangible assets. Aggregate amortization expense of intangible assets in fiscal 2017, 2016 and 2015 was $126,000, $142,000 and $122,000, respectively. Estimated amortization expense of the Company’s intangible assets as of February 3, 2018, during our next five future fiscal years ending on the Saturday nearest January 31 of each year is as follows (in thousands):
Fiscal Year
2018
$
116
2019
109
2020
101
2021
90
2022
82</t>
  </si>
  <si>
    <t>Deferred Financing Costs</t>
  </si>
  <si>
    <t>h.
Deferred Financing Costs Deferred financing costs are amortized to interest expense over the term of the related debt agreements. Amortization expense of deferred financing costs in fiscal 2017, 2016 and 2015 was $487,000, $328,000 and $166,000, respectively. In connection with its current credit facility amended effective February 1, 2018, and its term loan entered into on February 1, 2018 the Company incurred approximately $3,406,000 in new costs that were paid in fiscal 2017 and are being deferred and amortized in future periods, and $1,542,000 of previously deferred financing costs were written off and recorded as loss on extinguishment of debt in the Company’s consolidated statements of operations (see Notes 8 and 9). Estimated amortization expense of the Company’s deferred financing costs during future fiscal years ending on the Saturday nearest January 31 of each year is as follows (in thousands):
Fiscal Year
2018
$
658
2019
634
2020
632
2021
582
2022
582</t>
  </si>
  <si>
    <t>Deferred Rent</t>
  </si>
  <si>
    <t xml:space="preserve">i.
Deferred Rent 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 </t>
  </si>
  <si>
    <t>Treasury (Reacquired) Shares</t>
  </si>
  <si>
    <t xml:space="preserve">j.
Treasury (Reacquired) Shares Shares repurchased are retired and treated as authorized but unissued shares, with the cost in excess of par value of the reacquired shares charged to additional paid-in capital and the par value charged to common stock. </t>
  </si>
  <si>
    <t>Fair Value of Financial Instruments</t>
  </si>
  <si>
    <t xml:space="preserve">k.
Fair Value of Financial Instruments 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t>
  </si>
  <si>
    <t>Revenue Recognition, Sales Returns and Allowances</t>
  </si>
  <si>
    <t xml:space="preserve">l.
Revenue Recognition, Sales Returns and Allowances Revenue is recognized at the point of sale for retail store sales, including leased department sales, or when merchandise is delivered to customers for licensed brand product and Internet sales, and when merchandise is shipped to international franchisees. Leased department revenue is remitted to the Company, less a fixed percentage of the net sales earned by the lease partner (as stipulated in each agreement), which is considered a store expense and included in selling, general and administrative expenses (see Note 2p). A liability is established for the retail value of gift cards sold and merchandise credits issued. The liability is relieved and revenue is recognized over the period of, and in proportion to, the actual redemptions of gift cards based on the Company’s historical breakage. Allowances for returns are recorded as a reduction of revenue, based on the Company’s historical experience. Revenues are recorded net of applicable sales taxes. </t>
  </si>
  <si>
    <t>Other Revenues</t>
  </si>
  <si>
    <t xml:space="preserve">m.
Other Revenues Included in net sales are revenues earned by the Company through a variety of marketing partnership programs utilizing the Company’s opt-in customer database and various in-store marketing initiatives, focused on baby and parent-related products and services. Revenue from marketing partnership programs is recognized when goods or services are provided. Also included in net sales are fees and royalties related to international franchise agreements. International franchise fees are earned by the Company when all material services or conditions related to the international franchise agreement have been substantially performed or satisfied and royalties are earned based on net sales of the Company’s international franchisees and may include minimum guaranteed royalties. </t>
  </si>
  <si>
    <t>Cost of Goods Sold</t>
  </si>
  <si>
    <t>n.
Cost of Goods Sold Cost of goods sold in the accompanying consolidated statements of operations includes merchandise costs (including customs duty expenses), expenses related to inventory shrinkage, product-related corporate expenses (including expenses related to payroll, benefit costs and operating expenses of the Company’s design and sourcing departments), inventory reserves (including lower of cost and net realizable value), inbound freight charges, purchasing and receiving costs, inspection costs, distribution center costs (including occupancy expenses and equipment depreciation), internal transfer costs, and the other costs of the Company’s distribution network, partially offset by the allocable amount of the Company’s Grow NJ benefit (see Notes 2q and 14).</t>
  </si>
  <si>
    <t>Shipping and Handling Fees and Costs</t>
  </si>
  <si>
    <t xml:space="preserve">o.
Shipping and Handling Fees and Costs The Company includes shipping and handling revenue earned from its Internet activities in net sales. Shipping and handling costs, which are included in cost of goods sold in the accompanying consolidated statements of operations, include shipping supplies, related labor costs and third-party shipping costs. </t>
  </si>
  <si>
    <t>Selling, General and Administrative Expenses</t>
  </si>
  <si>
    <t>p.
Selling, General and Administrative Expenses Selling, general and administrative expenses in the accompanying consolidated statements of operations include advertising and marketing expenses, corporate administrative expenses, corporate headquarters occupancy expenses, store expenses (including store payroll and store occupancy expenses), and store opening expenses, partially offset by the allocable amount of the Company’s Grow NJ benefit (see Notes 2q and 14).</t>
  </si>
  <si>
    <t>q.
Government Incentives The Company recognizes the estimated benefit from its Grow NJ award (see Note 14) as a reduction to distribution center and corporate headquarters costs that result from the relocation of these facilities to New Jersey (primarily occupancy expenses and equipment depreciation). The Grow NJ award benefit is recognized ratably over the ten-year life of the award and provides the Company with transferrable income tax credits. When recognized such income tax credits are included in the consolidated balance sheets as deferred income tax assets, net of a valuation allowance, and net of federal and state income tax effect, to reflect the expected amount to be realized from subsequent sales of the income tax credits.</t>
  </si>
  <si>
    <t>Advertising Costs</t>
  </si>
  <si>
    <t xml:space="preserve">r.
Advertising Costs The Company expenses the costs of advertising when the advertising first occurs. Advertising expenses, including Internet advertising expenses, were $15,563,000, $12,869,000 and $15,877,000 in fiscal 2017, 2016 and 2015, respectively. </t>
  </si>
  <si>
    <t>Stock-based Compensation</t>
  </si>
  <si>
    <t xml:space="preserve">s.
Stock-based Compensation The Company recognizes employee stock-based compensation as a cost in the accompanying consolidated statements of operations. Stock-based awards are measured at the grant date fair value and the compensation expense is recorded generally on a straight-line basis over the vesting period, net of estimated forfeitures. Excess tax benefits related to stock option exercises and restricted stock vesting are recognized as income tax expense or benefit in the consolidated statements of operations. </t>
  </si>
  <si>
    <t>Store Closing, Asset Impairment and Asset Disposal Expenses (Income)</t>
  </si>
  <si>
    <t xml:space="preserve">t.
Store Closing, Asset Impairment and Asset Disposal Expenses (Income) 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 </t>
  </si>
  <si>
    <t xml:space="preserve">u.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On a quarterly basis the Company evaluates the realizability of its deferred tax assets.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limit the ability to consider projections of future results as positive evidence to assess the realizability of deferred tax assets. A valuation allowance is established when it is estimated that it is more likely than not that the tax benefit of a deferred tax asset will not be realized. 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 </t>
  </si>
  <si>
    <t>Net Loss per Share and Cash Dividends</t>
  </si>
  <si>
    <t>v.
Net Loss per Share and Cash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RSUs”) are excluded from the calculation of EPS until the RSUs’ performance conditions are achieved and the shares in respect of the RSUs become issuable (see Note 12). The following table summarizes those effects for the Basic EPS and Diluted EPS calculations (in thousands, except per share amounts):
Year Ended
February 3, 2018
January 28, 2017
January 30, 2016
Net loss
$
(21,597
)
$
(32,760
)
$
(4,483
)
Net loss per share—Basic
$
(1.57
)
$
(2.39
)
$
(0.33
)
Net loss per share—Diluted
$
(1.57
)
(2.39
)
$
(0.33
)
Average number of shares outstanding—Basic
13,788
13,702
13,596
Incremental shares from the assumed exercise of outstanding stock options
—
—
—
Incremental shares from the assumed lapse of restrictions on restricted stock awards
—
—
—
Average number of shares outstanding—Diluted
13,788
13,702
13,596
Options and unvested restricted stock totaling approximately 1,398,000, 1,232,000 and 901,000 shares of the Company's common stock were outstanding as February 3, 2018, January 28, 2017 and January 30, 2016 respectively, but were not included in the computation of Diluted EPS for fiscal 2017, 2016 or 2015 due to the Company's net loss. Had the Company reported a profit for fiscal 2017, 2016 and 2015 the weighted average number of dilutive shares outstanding for computation of Diluted EPS would have been approximately 13,806,000, 13,720,000 and 13,624,000 During fiscal 2015 the Company paid cash dividends totaling $11,026,000 ($0.80 per share) In connection with a debt refinancing in March 2016 the Company suspended its quarterly dividend and accordingly no cash dividends were paid by the Company during fiscal 2017 or 2016 (see Note 9). During fiscal 2017 and 2016 $16,000 and $18,000, respectively, of previously declared and undistributed dividends, for which payment was subject to completion of service requirements under restricted stock awards, were forfeited back to the Company in connection with the cancellation of the awards.</t>
  </si>
  <si>
    <t>Statements of Cash Flows</t>
  </si>
  <si>
    <t xml:space="preserve">w.
Statements of Cash Flows In fiscal 2017, 2016 and 2015 the Company paid interest of $3,734,000, $3,063,000, $1,404,000, respectively, and made income tax payments, net of refunds, of $(4,141,000), $(324,000), $(5,347,000), respectively. </t>
  </si>
  <si>
    <t>Business and Credit Risk</t>
  </si>
  <si>
    <t xml:space="preserve">x.
Business and Credit Risk 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ability based on a combination of factors, including aging of trade receivables, write-off experience and past payment trends. The Company is dependent on key suppliers to provide sufficient quantities of inventory at competitive prices. No single supplier represented 20% or more of net purchases in fiscal 2017, 2016 or 2015. A significant majority of the Company’s purchases during fiscal 2017, 2016 and 2015 were imported. Management believes that any event causing a disruption of imports from any specific country could be mitigated by moving production to readily available alternative sources. </t>
  </si>
  <si>
    <t>Insurance</t>
  </si>
  <si>
    <t xml:space="preserve">y.
Insurance The Company is self-insured for workers’ compensation, general liability and automotive liability claims, and employee-related healthcare claims, up to certain stop-loss limits. Such costs are accrued based on known claims and an estimate of incurred but not reported claims. Liabilities associated with these risks are estimated by considering historical claims experience and other actuarial assumptions. </t>
  </si>
  <si>
    <t>Store Preopening Costs</t>
  </si>
  <si>
    <t xml:space="preserve">z.
Store Preopening Costs Non-capital expenditures, such as payroll costs incurred prior to the opening of a new store, are charged to expense in the period in which they were incurred. </t>
  </si>
  <si>
    <t>Newly Adopted Accounting Pronouncements</t>
  </si>
  <si>
    <t>aa.
Newly Adopted Accounting Pronouncements In March 2016 the Financial Accounting Standards Board (“FASB”) issued Accounting Standards Update (“ASU”) No. Compensation - Stock Compensation (Topic 718): Improvements to Employee Share-Based Payment Accounting effective January 29, 2017 and the adoption did not have a material impact on the Company’s consolidated financial position, results of operations or cash flows. In November 2015 the FASB issued ASU No. 2015-17, Income Taxes (Topic 740): Balance Sheet Classification of Deferred Taxes In July 2015 the FASB issued ASU No. 2015-11, Inventory (Topic 330): Simplifying the Measurement of Inventory</t>
  </si>
  <si>
    <t>Recent Accounting Pronouncements Not Yet Adopted</t>
  </si>
  <si>
    <t>bb.
Recent Accounting Pronouncements – Not Yet Adopted In May 2017 the FASB issued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Leases While the Company is still evaluating this standard, given the significant number of leases the Company is party to, the Company expects this standard will have a material impact on the Company's consolidated financial statements. In May 2014 the FASB issued ASU No. 2014-09, Revenue from Contracts with Customers (Topic 606) Revenue from Contracts with Customers (Topic 606): Deferral of the Effective Date</t>
  </si>
  <si>
    <t>Change in Accounting Principle</t>
  </si>
  <si>
    <t>cc.
Change in Accounting Principle The Company sells gift cards to its customers in its retail stores, through its websites and through select third parties. The portion of gift cards sold to customers which are never redeemed is commonly referred to as gift card breakage. Prior to fiscal 2017 the Company recognized revenue from gift card breakage after it determined that any legal obligation to report and remit the value associated with abandoned property had been satisfied. The Company has accumulated a significant amount of historical data from its past gift card transactions, allowing it to reasonably and objectively determine the pattern of gift card redemptions and a related estimated gift card breakage rate. In the first quarter of fiscal 2017 the Company elected to record revenue from gift card breakage over the period of, and in proportion to, the actual redemptions of gift cards based on the Company’s historical breakage. The Company believes this method is preferable as it better reflects the gift card earnings process resulting in the recognition of gift card breakage income over the period of gift card redemptions (i.e., over the performance period). The Company determined that this accounting change represented a change in accounting estimate effected by a change in accounting principle. In accordance with the requirements of ASC Topic 250 related to such accounting changes, during the first quarter of fiscal 2017 the Company recognized $0.8 million of revenue as a cumulative adjustment for the accounting change.</t>
  </si>
  <si>
    <t>Summary of Significant Accounting Policies (Tables)</t>
  </si>
  <si>
    <t>Estimated Amortization Expense of Intangible Assets</t>
  </si>
  <si>
    <t>Estimated amortization expense of the Company’s intangible assets as of February 3, 2018, during our next five future fiscal years ending on the Saturday nearest January 31 of each year is as follows (in thousands):
Fiscal Year
2018
$
116
2019
109
2020
101
2021
90
2022
82</t>
  </si>
  <si>
    <t>Estimated Amortization Expense of Deferred Financing Costs</t>
  </si>
  <si>
    <t>Estimated amortization expense of the Company’s deferred financing costs during future fiscal years ending on the Saturday nearest January 31 of each year is as follows (in thousands):
Fiscal Year
2018
$
658
2019
634
2020
632
2021
582
2022
582</t>
  </si>
  <si>
    <t>Summary of Basic EPS and Diluted EPS Calculations</t>
  </si>
  <si>
    <t>The following table summarizes those effects for the Basic EPS and Diluted EPS calculations (in thousands, except per share amounts):
Year Ended
February 3, 2018
January 28, 2017
January 30, 2016
Net loss
$
(21,597
)
$
(32,760
)
$
(4,483
)
Net loss per share—Basic
$
(1.57
)
$
(2.39
)
$
(0.33
)
Net loss per share—Diluted
$
(1.57
)
(2.39
)
$
(0.33
)
Average number of shares outstanding—Basic
13,788
13,702
13,596
Incremental shares from the assumed exercise of outstanding stock options
—
—
—
Incremental shares from the assumed lapse of restrictions on restricted stock awards
—
—
—
Average number of shares outstanding—Diluted
13,788
13,702
13,596</t>
  </si>
  <si>
    <t>Inventories (Tables)</t>
  </si>
  <si>
    <t>Inventories as of February 3, 2018 and January 28, 2017 were comprised of the following (in thousands):
February 3, 2018
January 28, 2017
Finished goods
$
70,687
$
68,346
Work-in-progress
182
212
Raw materials
387
482
$
71,256
$
69,040</t>
  </si>
  <si>
    <t>Property and Equipment, Net (Tables)</t>
  </si>
  <si>
    <t>Summary of Property and Equipment</t>
  </si>
  <si>
    <t>Property and equipment as of February 3, 2018 and January 28, 2017 was comprised of the following (in thousands):
February 3, 2018
January 28, 2017
Furniture and equipment
$
75,140
$
73,904
Leasehold improvements
89,030
103,198
Construction in progress
—
3,388
164,170
180,490
Less: accumulated depreciation and amortization
(98,024
)
(97,461
)
$
66,146
$
83,029</t>
  </si>
  <si>
    <t>Accrued Expenses and Other Current Liabilities (Tables)</t>
  </si>
  <si>
    <t>As of February 3, 2018 and January 28, 2017 accrued expenses and other current liabilities were comprised of the following (in thousands):
February 3, 2018
January 28, 2017
Employee compensation and benefits
$
7,133
$
6,754
Insurance, primarily self-insurance reserves
5,048
5,421
Gift certificates and store credits
3,385
4,305
Deferred rent
3,211
3,507
Sales and use taxes
2,638
2,591
Product return reserve
2,799
1,615
Accounting and legal
714
1,276
Accrued property, plant and equipment additions
218
316
Income taxes payable
—
12
Other
6,515
5,562
$
31,661
$
31,359</t>
  </si>
  <si>
    <t>Deferred Rent and Other Non Current Liabilities (Tables)</t>
  </si>
  <si>
    <t>As of February 3, 2018 and January 28, 2017 deferred rent and other non-current liabilities were comprised of the following (in thousands):
February 3, 2018
January 28, 2017
Deferred rent
$
25,407
$
25,398
Less: current portion included in accrued expenses and other current liabilities
(3,211
)
(3,507
)
Non-current deferred rent
22,196
21,891
Accrued income taxes
380
752
Other
139
146
$
22,715
$
22,789</t>
  </si>
  <si>
    <t>Long-Term Debt (Tables)</t>
  </si>
  <si>
    <t>Future Maturities of Long-term Debt</t>
  </si>
  <si>
    <t>Future maturities of long-term debt are as follows (in thousands):
Fiscal Year
2018
$
5,247
2019
4,898
2020
2,013
2021
1,250
2022
17,813
$
31,221</t>
  </si>
  <si>
    <t>Equity Award Plans (Tables)</t>
  </si>
  <si>
    <t>Stock Option Activity for All Plans</t>
  </si>
  <si>
    <t xml:space="preserve">Stock option activity for all plans was as follows:
Outstanding
Weighted
Weighted
Aggregate
(in thousands)
(years)
(in thousands)
Balance—January 28, 2017
955
$
11.68
Granted
—
Exercised
—
Forfeited
411
12.25
Expired
—
Balance—February 3, 2018
544
$
11.26
7.3
$
—
Exercisable— February 3, 2018
273
$
13.94
6.6
$
— </t>
  </si>
  <si>
    <t>Weighted-Average Assumptions for Option Grants</t>
  </si>
  <si>
    <t>Weighted-average assumptions for option grants were as follows:
Year Ended
February 3, 2018
January 28, 2017
January 30, 2016
Expected dividend yield
N/A
none
5.7%
Expected price volatility
N/A
45.0%
36.1%
Risk-free interest rate
N/A
1.3%
1.4%
Expected life
N/A
5.3 years
5.0 years</t>
  </si>
  <si>
    <t>Summarizes Information about Stock Options Outstanding</t>
  </si>
  <si>
    <t>The following table summarizes information about stock options outstanding as of February 3, 2018:
Stock Options Outstanding
Stock Options Exercisable
Range of Exercise Prices
Number
Weighted
Weighted
Number
Weighted
(in thousands)
(years)
(in thousands)
$ 3.52 to $ 7.00
74
8.5
$
5.61
19
$
5.60
7.01 to 8.00
211
8.2
7.49
53
7.49
8.01 to 14.00
24
4.4
11.63
19
11.72
14.01 to 15.00
177
6.7
14.39
128
14.37
15.01 to 19.00
10
7.0
15.31
8
15.31
19.01 to 23.00
33
4.5
20.55
31
20.62
23.01 to 31.38
15
5.8
30.93
15
30.93
$ 3.52 to $31.38
544
7.3
$
11.26
273
$
13.94</t>
  </si>
  <si>
    <t>Restricted Stock Activity</t>
  </si>
  <si>
    <t>Restricted stock activity for the 2005 Plan was as follows:
Outstanding Restricted
Weighted
(in thousands)
Nonvested—January 28, 2017
276
$
9.55
Granted
747
2.35
Vested
(113)
8.26
Forfeited
(57)
8.88
Nonvested—February 3, 2018
853
$
3.16</t>
  </si>
  <si>
    <t>Summary of Cumulative Minimum, Target and Maximum Restricted Stock Units Award Activity</t>
  </si>
  <si>
    <t>The following table sets forth the aggregate minimum, target and maximum RSUs, excluding RSUs from dividends declared, that may be earned by the executive officers for each fiscal year award cycle. The minimum RSUs will be earned if the Company’s RSU Operating Income during the Performance Period equals the specified threshold RSU Operating Income. Additional RSUs are earned ratably for RSU Operating Income that exceeds the specified threshold, up to the maximum amount for RSU Operating Income that equals or exceeds the specified maximum RSU Operating Income.
Awards
Performance Period
Minimum RSUs
Target RSUs
Maximum RSUs
Fiscal 2016 Awards
January 31, 2016 to February 3, 2018
13,698
54,789
82,185
Fiscal 2015 Awards
February 2, 2015 to January 28, 2017
15,218
30,436
45,655</t>
  </si>
  <si>
    <t>Other Charges, Net (Tables)</t>
  </si>
  <si>
    <t>Schedule of Charges Incurred in Proposed Business Combinations, Management and Organizational Changes, Facilities Relocations and Fiscal Year Change</t>
  </si>
  <si>
    <t>A summary of the charges incurred in connection with the proposed business combinations, management and organizational changes, facilities relocations and fiscal year change for fiscal 2017, 2016, and 2015 follows (in thousands):
Year
February 3, 2018
January 28, 2017
January 30, 2016
Proposed Business Combination and Other Corporate Activities
Legal and other professional fees
$
2,198
$
3,154
$
61
Net reimbursement for certain costs incurred
(1,000
)
—
—
Total proposed business combination and other corporate activities
1,198
3,154
61
Management and Organizational Changes
Severance and related benefits
773
1,210
1,787
Non-core brand contract terminations
—
545
—
Consulting fees
1,233
5
1,388
Executive officer separation benefits
1,445
—
922
Pro-rata retention bonuses
263
—
—
Other
—
—
99
Total management and organizational changes
3,714
1,760
4,196
Facilities Relocations
Pre-opening rent expense on new corporate headquarters and distribution facility
—
—
1,699
Moving and other costs
—
—
763
Accelerated depreciation and amortization expense
—
—
233
Total facilities relocations
—
—
2,695
Fiscal Year Change
Systems modifications
—
—
27
Total fiscal year change
—
—
27
Total other charges, net
$
4,912
$
4,914
$
6,979</t>
  </si>
  <si>
    <t>Income Taxes (Tables)</t>
  </si>
  <si>
    <t>Income Tax Provision (Benefit)</t>
  </si>
  <si>
    <t xml:space="preserve">Income tax provision (benefit) was comprised of the following (in thousands):
Year Ended
February 3, 2018
January 28,2017
January 30,2016
Current provision (benefit)
$
2
$
436
$
(4,826
)
Deferred provision (benefit)
—
24,614
2,020
Income tax provision (benefit)
$
2
$
25,050
$
(2,806
)
Federal provision (benefit)
$
(20
)
$
19,202
$
(1,962
)
State provision (benefit)
(70
)
5,679
(575
)
Foreign provision (benefit)
92
169
(269
)
Income tax provision (benefit)
$
2
$
25,050
$
(2,806
) </t>
  </si>
  <si>
    <t>Reconciliations of the Statutory Federal Tax Rate to the Company's Effective Income Tax Rates</t>
  </si>
  <si>
    <t>A reconciliation of the statutory federal tax rate to the Company’s effective income tax rates follows:
Year Ended
February 3, 2018
January 28, 2017
January 30, 2016
Statutory federal tax rate
(33.7
)%
(35.0
)%
(35.0
)%
State tax rate, net of federal effect
0.5
5.4
(2.3
)
(Benefit) provision for uncertain income tax positions, net of federal effect
(1.3
)
(1.8
)
(2.8
)
Change in federal tax rate
52.2
—
—
Other
(2.6
)
(3.7
)
1.6
Valuation allowance
(15.1
)
360.0
—
Effective income tax rate
0.0
%
324.9
%
(38.5
)%</t>
  </si>
  <si>
    <t>Deferred Tax Effects of Temporary Differences Giving Rise to the Company's Net Deferred Tax Assets</t>
  </si>
  <si>
    <t>The deferred tax effects of temporary differences giving rise to the Company’s net deferred tax assets were as follows (in thousands):
February 3, 2018
January 28, 2017
Deferred tax assets:
Net operating loss carryforwards
$
13,840
$
13,201
Deferred rent
5,568
9,454
Employee benefit accruals
1,873
3,041
Grow NJ award benefit, net
2,158
2,268
Depreciation and amortization
1,507
—
Inventory reserves
1,211
2,131
Federal tax credit carryforwards
1,494
1,247
Stock-based compensation
565
855
Other accruals
1,037
1,905
Other
1,367
1,960
30,620
36,062
Valuation allowance
(27,425
)
(30,402
)
3,195
5,660
Deferred tax liabilities:
Depreciation and amortization
—
(1,860
)
Prepaid expenses
(366
)
(549
)
(366
)
(2,409
)
Net deferred tax assets
$
2,829
$
3,251</t>
  </si>
  <si>
    <t>Summary of Income Tax Contingencies</t>
  </si>
  <si>
    <t>A reconciliation of gross unrecognized tax benefits for uncertain tax positions follows (in thousands):
Year Ended
February 3, 2018
January 28, 2017
January 30, 2016
Balance at beginning of period
$
752
$
961
$
1,537
Additions for current period tax positions
—
—
—
Additions for prior period tax positions
—
13
48
Reductions of prior period tax positions
(372
)
(222
)
(470
)
Payments
—
—
(154
)
Balance at end of period
$
380
$
752
$
961</t>
  </si>
  <si>
    <t>Commitments and Contingencies (Tables)</t>
  </si>
  <si>
    <t>Future Annual Minimum Operating Lease Payments</t>
  </si>
  <si>
    <t>Fiscal Year
2018
$
37,474
2019
30,113
2020
23,462
2021
20,091
2022
17,292
2023 and thereafter
61,205
$
189,637</t>
  </si>
  <si>
    <t>Quarterly Financial Information (Unaudited) (Tables)</t>
  </si>
  <si>
    <t>Quarterly Financial Results</t>
  </si>
  <si>
    <t>Quarterly financial results for the fiscal years ended February 3, 2018 and January 28, 2017 were as follows (in thousands, except per share amounts):
Quarter Ended
Fiscal 2017
2/3/18
10/28/17
7/29/17
4/29/17
Net sales
$
105,147
$
96,354
$
98,280
$
106,426
Gross profit
52,959
50,901
52,053
57,939
Net loss
(10,158
)
(7,523
)
(2,774
)
(1,142)
Net loss per share—Basic
(0.73
)
(0.55
)
(0.20
)
(0.08)
Net loss per share—Diluted
(0.73
)
(0.55
)
(0.20
)
(0.08)
Quarter Ended
Fiscal 2016
1/28/17
10/29/16
7/30/16
4/30/16
Net sales
$
100,158
$
102,582
$
106,529
$
124,430
Gross profit
51,038
54,288
54,830
67,272
Net income (loss)
(32,786
)
(1,506
)
(2,509
)
4,041
Net income (loss) per share—Basic
(2.39
)
(0.11
)
(0.18
)
0.30
Net income (loss) per share—Diluted
(2.39
)
(0.11
)
(0.18
)
0.30</t>
  </si>
  <si>
    <t>Segment and Enterprise Wide Disclosures (Tables)</t>
  </si>
  <si>
    <t>Operations by Geographic Area</t>
  </si>
  <si>
    <t>Geographic Information. Geographic revenue information is allocated based on the country in which the products or services are sold, and in the case of international franchise revenues, on the location of the customer. Information concerning the Company’s operations by geographic area is as follows (in thousands):
Year Ended
February 3, 2018
January 28, 2017
January 30, 2016
Net Sales to Unaffiliated Customers
United States
$
383,183
$
405,921
$
468,282
Foreign
23,024
27,778
30,471
February 3, 2018
January 28, 2017
Long-Lived Assets, Net
United States
$
65,456
$
81,811
Foreign
1,643
2,310</t>
  </si>
  <si>
    <t>Interest Expense, Net (Tables)</t>
  </si>
  <si>
    <t>Interest expense, net is comprised of the following (in thousands):
Year Ended
February 3, 2018
January 28, 2017
January 30, 2016
Interest expense
$
4,048
$
3,578
$
1,529
Interest income
(3
)
(3
)
(9
)
Interest expense, net
$
4,045
$
3,575
$
1,520</t>
  </si>
  <si>
    <t>Nature of Business - Additional Information (Details)</t>
  </si>
  <si>
    <t>Feb. 03, 2018Stores</t>
  </si>
  <si>
    <t>Number of Stores</t>
  </si>
  <si>
    <t>Retail Locations</t>
  </si>
  <si>
    <t>Leased departments</t>
  </si>
  <si>
    <t>Summary of Significant Accounting Policies - Additional Information (Details)</t>
  </si>
  <si>
    <t>3 Months Ended</t>
  </si>
  <si>
    <t>Apr. 29, 2017USD ($)</t>
  </si>
  <si>
    <t>Feb. 03, 2018USD ($)Suppliershares</t>
  </si>
  <si>
    <t>Jan. 28, 2017USD ($)Suppliershares</t>
  </si>
  <si>
    <t>Jan. 30, 2016USD ($)Supplier$ / sharesshares</t>
  </si>
  <si>
    <t>Summary Of Significant Accounting Policies [Line Items]</t>
  </si>
  <si>
    <t>Cash overdraft</t>
  </si>
  <si>
    <t>Maturity of cash and cash equivalents</t>
  </si>
  <si>
    <t>Three months or less</t>
  </si>
  <si>
    <t>Write-downs of intangible assets</t>
  </si>
  <si>
    <t>Aggregate amortization expense of intangible assets</t>
  </si>
  <si>
    <t>Writeoff of unamortized deferred financing costs</t>
  </si>
  <si>
    <t>Payments of Financing Costs</t>
  </si>
  <si>
    <t>Advertising expenses, including Internet advertising expenses</t>
  </si>
  <si>
    <t>Options and unvested restricted stock | shares</t>
  </si>
  <si>
    <t>Average shares outstanding—Diluted | shares</t>
  </si>
  <si>
    <t>Company paid cash dividends</t>
  </si>
  <si>
    <t>Company paid cash dividends on per share | $ / shares</t>
  </si>
  <si>
    <t>Interest paid, including payments made on interest rate swap agreement</t>
  </si>
  <si>
    <t>Income tax paid, net of refunds</t>
  </si>
  <si>
    <t>No single provider | Supplier</t>
  </si>
  <si>
    <t>Deferred tax assets</t>
  </si>
  <si>
    <t>Supplier Concentration Risk | Cost of Goods</t>
  </si>
  <si>
    <t>Percentage of contribution</t>
  </si>
  <si>
    <t>20.00%</t>
  </si>
  <si>
    <t>Pro Forma</t>
  </si>
  <si>
    <t>Restatement Adjustment | Cumulative-Effect Adjustment, Gift Card Breakage Income Over Redemption</t>
  </si>
  <si>
    <t>Revenue</t>
  </si>
  <si>
    <t>Restatement Adjustment | ASU No. 2015-17</t>
  </si>
  <si>
    <t>Deferred tax assets, current</t>
  </si>
  <si>
    <t>Grow New Jersey Assistance Program (Grow NJ)</t>
  </si>
  <si>
    <t>Government incentive assistance program award period</t>
  </si>
  <si>
    <t>10 years</t>
  </si>
  <si>
    <t>Revolving Credit Facility | Term Loan</t>
  </si>
  <si>
    <t>Furniture And Equipment | Minimum</t>
  </si>
  <si>
    <t>Service lives of assets</t>
  </si>
  <si>
    <t>5 years</t>
  </si>
  <si>
    <t>Furniture And Equipment | Maximum</t>
  </si>
  <si>
    <t>Impairment write-downs of property and equipment</t>
  </si>
  <si>
    <t>Summary of Significant Accounting Policies - Estimated Amortization Expense of Intangible Assets (Details) $ in Thousands</t>
  </si>
  <si>
    <t>Feb. 03, 2018USD ($)</t>
  </si>
  <si>
    <t>Estimated amortization expense of intangible assets</t>
  </si>
  <si>
    <t>Summary of Significant Accounting Policies - Estimated Amortization Expense of Deferred Financing Costs (Details) $ in Thousands</t>
  </si>
  <si>
    <t>Estimated amortization expense of deferred financing</t>
  </si>
  <si>
    <t>Amortization expense deferred financing costs</t>
  </si>
  <si>
    <t>Summary of Significant Accounting Policies - Summary of Basic EPS and Diluted EPS Calculations (Details) - USD ($) $ / shares in Units, shares in Thousands, $ in Thousands</t>
  </si>
  <si>
    <t>Oct. 28, 2017</t>
  </si>
  <si>
    <t>Jul. 29, 2017</t>
  </si>
  <si>
    <t>Apr. 29, 2017</t>
  </si>
  <si>
    <t>Oct. 29, 2016</t>
  </si>
  <si>
    <t>Jul. 30, 2016</t>
  </si>
  <si>
    <t>Apr. 30, 2016</t>
  </si>
  <si>
    <t>Antidilutive Securities Excluded From Computation Of Earnings Per Share [Line Items]</t>
  </si>
  <si>
    <t>Average number of shares outstanding—Basic</t>
  </si>
  <si>
    <t>Average number of shares outstanding—Diluted</t>
  </si>
  <si>
    <t>Trade Receivables - Additional Information (Details) - USD ($) $ in Thousands</t>
  </si>
  <si>
    <t>Trade receivables, allowance for doubtful accounts</t>
  </si>
  <si>
    <t>Inventories - Inventories (Details) - USD ($) $ in Thousands</t>
  </si>
  <si>
    <t>Finished goods</t>
  </si>
  <si>
    <t>Work-in-progress</t>
  </si>
  <si>
    <t>Raw materials</t>
  </si>
  <si>
    <t>Property and Equipment, Net - Property and Equipment, Net (Details) - USD ($) $ in Thousands</t>
  </si>
  <si>
    <t>Property Plant And Equipment [Line Items]</t>
  </si>
  <si>
    <t>Property and equipment gross</t>
  </si>
  <si>
    <t>Less: accumulated depreciation and amortization</t>
  </si>
  <si>
    <t>Property and equipment, net, total</t>
  </si>
  <si>
    <t>Furniture And Equipment</t>
  </si>
  <si>
    <t>Leasehold Improvements</t>
  </si>
  <si>
    <t>Construction in Progress</t>
  </si>
  <si>
    <t>Property and Equipment, Net - Additional Information (Details) - USD ($) $ in Thousands</t>
  </si>
  <si>
    <t>Aggregate depreciation and amortization expense of property and equipment</t>
  </si>
  <si>
    <t>Accrued Expenses and Other Current Liabilities - Accrued Expenses and Other Current Liabilities (Details) - USD ($) $ in Thousands</t>
  </si>
  <si>
    <t>Payables and Accruals [Abstract]</t>
  </si>
  <si>
    <t>Employee compensation and benefits</t>
  </si>
  <si>
    <t>Insurance, primarily self-insurance reserves</t>
  </si>
  <si>
    <t>Gift certificates and store credits</t>
  </si>
  <si>
    <t>Deferred rent</t>
  </si>
  <si>
    <t>Sales and use taxes</t>
  </si>
  <si>
    <t>Product return reserve</t>
  </si>
  <si>
    <t>Accounting and legal</t>
  </si>
  <si>
    <t>Accrued property, plant and equipment additions</t>
  </si>
  <si>
    <t>Income taxes payable</t>
  </si>
  <si>
    <t>Other</t>
  </si>
  <si>
    <t>Total accrued expenses and other current liabilities</t>
  </si>
  <si>
    <t>Deferred Rent and Other Non Current Liabilities - Deferred Rent and Other Non Current Liabilities (Details) - USD ($) $ in Thousands</t>
  </si>
  <si>
    <t>Less: current portion included in accrued expenses and other current liabilities</t>
  </si>
  <si>
    <t>Non-current deferred rent</t>
  </si>
  <si>
    <t>Accrued income taxes</t>
  </si>
  <si>
    <t>Line of Credit - Additional Information (Details) - USD ($)</t>
  </si>
  <si>
    <t>Feb. 01, 2018</t>
  </si>
  <si>
    <t>Mar. 25, 2016</t>
  </si>
  <si>
    <t>Line Of Credit Facility [Line Items]</t>
  </si>
  <si>
    <t>Minimum excess availability on Combined Loan Cap</t>
  </si>
  <si>
    <t>10.00%</t>
  </si>
  <si>
    <t>Minimum amount excess availability on Combined Loan Cap</t>
  </si>
  <si>
    <t>Payment of financing costs</t>
  </si>
  <si>
    <t>Outstanding borrowings under Credit Facility</t>
  </si>
  <si>
    <t>Letters of credit</t>
  </si>
  <si>
    <t>Line of credit availability</t>
  </si>
  <si>
    <t>Borrowings interest rate</t>
  </si>
  <si>
    <t>3.65%</t>
  </si>
  <si>
    <t>2.84%</t>
  </si>
  <si>
    <t>3.05%</t>
  </si>
  <si>
    <t>Line of credit, outstanding borrowings</t>
  </si>
  <si>
    <t>Line of credit borrowings during period</t>
  </si>
  <si>
    <t>Senior Secured Revolving Credit Facility</t>
  </si>
  <si>
    <t>Credit facility, maximum borrowing capacity</t>
  </si>
  <si>
    <t>Unused line fee under the Credit Facility</t>
  </si>
  <si>
    <t>0.25%</t>
  </si>
  <si>
    <t>Credit Facility Description of Variable Rate Basis</t>
  </si>
  <si>
    <t>The interest rate on outstanding borrowings is equal to, at the Company’s election, either 1) the lender’s base rate plus 0.50% or 2) a LIBOR rate plus 1.0%.</t>
  </si>
  <si>
    <t>Deferred financing costs</t>
  </si>
  <si>
    <t>Senior Secured Revolving Credit Facility | Base Rate</t>
  </si>
  <si>
    <t>Applicable margin rate</t>
  </si>
  <si>
    <t>0.50%</t>
  </si>
  <si>
    <t>Senior Secured Revolving Credit Facility | London Interbank Offered Rate (LIBOR)</t>
  </si>
  <si>
    <t>1.00%</t>
  </si>
  <si>
    <t>Senior Secured Revolving Credit Facility | Credit Facility</t>
  </si>
  <si>
    <t>Term Loan</t>
  </si>
  <si>
    <t>Loan available for borrowing</t>
  </si>
  <si>
    <t>The interest rate on the Term Loan is equal to a LIBOR rate plus 9.0%.</t>
  </si>
  <si>
    <t>Term Loan | London Interbank Offered Rate (LIBOR)</t>
  </si>
  <si>
    <t>9.00%</t>
  </si>
  <si>
    <t>Term Loan | Senior Secured Revolving Credit Facility</t>
  </si>
  <si>
    <t>Line of credit maturity date extension</t>
  </si>
  <si>
    <t>Jan. 31,
		2023</t>
  </si>
  <si>
    <t>Long-Term Debt - Additional Information (Details) - USD ($)</t>
  </si>
  <si>
    <t>Jun. 06, 2017</t>
  </si>
  <si>
    <t>Jan. 31, 2015</t>
  </si>
  <si>
    <t>Apr. 07, 2017</t>
  </si>
  <si>
    <t>Jan. 31, 2017</t>
  </si>
  <si>
    <t>Debt Instrument [Line Items]</t>
  </si>
  <si>
    <t>Sale and leaseback, transaction date</t>
  </si>
  <si>
    <t>June 6, 2017</t>
  </si>
  <si>
    <t>Sale and leaseback transaction, financing agreement period</t>
  </si>
  <si>
    <t>3 years</t>
  </si>
  <si>
    <t>Sale and leaseback, description of assets</t>
  </si>
  <si>
    <t>certain furniture, fixtures and software</t>
  </si>
  <si>
    <t>Monthly payments for first 24 months</t>
  </si>
  <si>
    <t>Monthly payments under leaseback arrangement for 25 to 36 months</t>
  </si>
  <si>
    <t>Sale and leaseback, payment terms</t>
  </si>
  <si>
    <t>Monthly payments are $123,000 for the first 24 months and $48,000 for months 25 to 36.</t>
  </si>
  <si>
    <t>Principal outstanding</t>
  </si>
  <si>
    <t>Equipment Loan</t>
  </si>
  <si>
    <t>Principal outstanding under equipment note</t>
  </si>
  <si>
    <t>Equipment financing arrangement period</t>
  </si>
  <si>
    <t>Percentage of interest on equipment financing arrangement</t>
  </si>
  <si>
    <t>3.38%</t>
  </si>
  <si>
    <t>Monthly payments for equipment financing arrangement</t>
  </si>
  <si>
    <t>Debt instrument maturity date</t>
  </si>
  <si>
    <t>Dec. 31,
		2019</t>
  </si>
  <si>
    <t>Line of credit maturity date</t>
  </si>
  <si>
    <t>Proceeds from loan</t>
  </si>
  <si>
    <t>Additional loan available for borrowing</t>
  </si>
  <si>
    <t>Period of delivery to the lender</t>
  </si>
  <si>
    <t>45 days</t>
  </si>
  <si>
    <t>Debt Instrument, frequency of periodic payment</t>
  </si>
  <si>
    <t>Quarterly</t>
  </si>
  <si>
    <t>Debt instrument, payment terms</t>
  </si>
  <si>
    <t>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t>
  </si>
  <si>
    <t>Debt Instrument, frequency of periodic payment, commencing date</t>
  </si>
  <si>
    <t>Jul. 31,
		2018</t>
  </si>
  <si>
    <t>Dividends payment or share repurchases prohibition period</t>
  </si>
  <si>
    <t>Proceeds from equipment financing transaction</t>
  </si>
  <si>
    <t>Term Loan | Maximum</t>
  </si>
  <si>
    <t>Term Loan | Minimum</t>
  </si>
  <si>
    <t>Debt instruments, periodic payments, principal</t>
  </si>
  <si>
    <t>Prior Term Loan Agreement</t>
  </si>
  <si>
    <t>Mar. 25,
		2021</t>
  </si>
  <si>
    <t>Repayment of existing balance</t>
  </si>
  <si>
    <t>The interest rate on the Prior Term Loan was equal to a LIBOR rate (with a 1.0% LIBOR floor) plus 7.5%.</t>
  </si>
  <si>
    <t>Additional reserve against availability under credit facility that will be reduced for prepayment of term loan</t>
  </si>
  <si>
    <t>Prior Term Loan Agreement | London Interbank Offered Rate (LIBOR)</t>
  </si>
  <si>
    <t>7.50%</t>
  </si>
  <si>
    <t>Debt instrument, interest rate</t>
  </si>
  <si>
    <t>Prior Term Loan Agreement | Minimum</t>
  </si>
  <si>
    <t>Long-Term Debt - Future Maturities of Long-term Debt (Details) $ in Thousands</t>
  </si>
  <si>
    <t>Fair Value Measurements - Additional Information (Details) - USD ($) $ in Thousands</t>
  </si>
  <si>
    <t>Fair Value Balance Sheet Grouping Financial Statement Captions [Line Items]</t>
  </si>
  <si>
    <t>Cash equivalents held by the Company</t>
  </si>
  <si>
    <t>Minimum | Term Loan</t>
  </si>
  <si>
    <t>Annual variable interest rate</t>
  </si>
  <si>
    <t>Common and Preferred Stock - Additional Information (Details) - USD ($)</t>
  </si>
  <si>
    <t>Aug. 01, 2016</t>
  </si>
  <si>
    <t>Class Of Stock [Line Items]</t>
  </si>
  <si>
    <t>Repurchase of the Company's outstanding common stock</t>
  </si>
  <si>
    <t>Repurchase of the Company's outstanding common stock, shares</t>
  </si>
  <si>
    <t>Common stock repurchase program, expiration date</t>
  </si>
  <si>
    <t>Jul. 31,
		2016</t>
  </si>
  <si>
    <t>Preferred stock, par value</t>
  </si>
  <si>
    <t>Series B junior participating preferred stock, shares issued</t>
  </si>
  <si>
    <t>Equity Award Plans - Additional Information (Details) - USD ($) $ / shares in Units, $ in Thousands</t>
  </si>
  <si>
    <t>Feb. 03, 2017</t>
  </si>
  <si>
    <t>Share Based Compensation Arrangement By Share Based Payment Award [Line Items]</t>
  </si>
  <si>
    <t>Number of stock options granted with exercise price less than fair market value on grant date</t>
  </si>
  <si>
    <t>Stock options exercised</t>
  </si>
  <si>
    <t>Total intrinsic value of stock options exercised</t>
  </si>
  <si>
    <t>Actual tax benefit realized for tax deductions from stock option exercised</t>
  </si>
  <si>
    <t>Stock options granted</t>
  </si>
  <si>
    <t>Weighted average fair value of stock options</t>
  </si>
  <si>
    <t>Performance period</t>
  </si>
  <si>
    <t>Cumulative restricted stock granted</t>
  </si>
  <si>
    <t>Unrecognized compensation cost</t>
  </si>
  <si>
    <t>Weighted-average period recognized compensation cost</t>
  </si>
  <si>
    <t>1 year 6 months</t>
  </si>
  <si>
    <t>Repurchase of common stock, shares</t>
  </si>
  <si>
    <t>Payments for tax obligations to the tax authorities on exercise or vesting date</t>
  </si>
  <si>
    <t>Non-employee director</t>
  </si>
  <si>
    <t>Share-based payment award, vesting period</t>
  </si>
  <si>
    <t>1 year</t>
  </si>
  <si>
    <t>Restricted stock, shares vested</t>
  </si>
  <si>
    <t>Board of Directors</t>
  </si>
  <si>
    <t>Restricted stock, vesting description</t>
  </si>
  <si>
    <t>The awards will vest at the earlier of 1) one year from the grant date, 2) one day prior to the next annual meeting of stockholders, 3) the end of the grantee’s Board service other than via resignation, or 4) a change in control of the Company (as defined in the 2005 Plan).</t>
  </si>
  <si>
    <t>Deferred stock units awarded</t>
  </si>
  <si>
    <t>Deferred stock units value</t>
  </si>
  <si>
    <t>2005 Plan</t>
  </si>
  <si>
    <t>Options to be issued</t>
  </si>
  <si>
    <t>Common stock shares issued, restricted stock units or deferred stock units</t>
  </si>
  <si>
    <t>Common stock available for grant</t>
  </si>
  <si>
    <t>2005 Plan | Employee Stock Option</t>
  </si>
  <si>
    <t>4 years</t>
  </si>
  <si>
    <t>Share-based payment award, expiration period</t>
  </si>
  <si>
    <t>2005 Plan | Restricted Stock</t>
  </si>
  <si>
    <t>Awards that may be issued</t>
  </si>
  <si>
    <t>2005 Plan | Maximum | Restricted Stock</t>
  </si>
  <si>
    <t>2005 Plan | Minimum | Restricted Stock</t>
  </si>
  <si>
    <t>Non-executive chairman</t>
  </si>
  <si>
    <t>2016 Awards</t>
  </si>
  <si>
    <t>Cumulative restricted stock units available for future declaration</t>
  </si>
  <si>
    <t>2015 Awards</t>
  </si>
  <si>
    <t>2014 Awards</t>
  </si>
  <si>
    <t>Equity Award Plans - Stock Option Activity for All Plans (Details)</t>
  </si>
  <si>
    <t>Feb. 03, 2018$ / sharesshares</t>
  </si>
  <si>
    <t>Stock option activity for all plans</t>
  </si>
  <si>
    <t>Outstanding Stock Options, Beginning balance</t>
  </si>
  <si>
    <t>Outstanding Stock Options, Granted</t>
  </si>
  <si>
    <t>Outstanding Stock Options, Exercised</t>
  </si>
  <si>
    <t>Outstanding Stock Options, Forfeited</t>
  </si>
  <si>
    <t>Outstanding Stock Options, Ending balance</t>
  </si>
  <si>
    <t>Outstanding Stock Options, Exercisable</t>
  </si>
  <si>
    <t>Weighted Average Exercise Price, Beginning balance | $ / shares</t>
  </si>
  <si>
    <t>Weighted Average Exercise Price, Forfeited | $ / shares</t>
  </si>
  <si>
    <t>Weighted Average Exercise Price, Ending balance | $ / shares</t>
  </si>
  <si>
    <t>Weighted Average Exercise Price, Exercisable | $ / shares</t>
  </si>
  <si>
    <t>Weighted Average Remaining Life, Outstanding</t>
  </si>
  <si>
    <t>7 years 3 months 18 days</t>
  </si>
  <si>
    <t>Weighted Average Remaining Life, Exercisable</t>
  </si>
  <si>
    <t>6 years 7 months 6 days</t>
  </si>
  <si>
    <t>Equity Award Plans - Weighted-Average Assumptions for Option Grants (Details)</t>
  </si>
  <si>
    <t>Weighted-average assumptions for option grants</t>
  </si>
  <si>
    <t>Expected dividend yield</t>
  </si>
  <si>
    <t>0.00%</t>
  </si>
  <si>
    <t>5.70%</t>
  </si>
  <si>
    <t>Expected price volatility</t>
  </si>
  <si>
    <t>45.00%</t>
  </si>
  <si>
    <t>36.10%</t>
  </si>
  <si>
    <t>Risk-free interest rate</t>
  </si>
  <si>
    <t>1.30%</t>
  </si>
  <si>
    <t>1.40%</t>
  </si>
  <si>
    <t>Expected life</t>
  </si>
  <si>
    <t>5 years 3 months 18 days</t>
  </si>
  <si>
    <t>Equity Award Plans - Summarizes Information about Stock Options Outstanding (Details) shares in Thousands</t>
  </si>
  <si>
    <t>3.52 to $7.00</t>
  </si>
  <si>
    <t>Share Based Compensation Shares Authorized Under Stock Option Plans Exercise Price Range [Line Items]</t>
  </si>
  <si>
    <t>Range of Exercise Prices, lower range</t>
  </si>
  <si>
    <t>Range of Exercise Prices, upper range</t>
  </si>
  <si>
    <t>Stock Options Outstanding, Number Outstanding | shares</t>
  </si>
  <si>
    <t>Stock Options Outstanding, Weighted Average Remaining Life</t>
  </si>
  <si>
    <t>8 years 6 months</t>
  </si>
  <si>
    <t>Stock Options Outstanding, Weighted Average Exercise Price</t>
  </si>
  <si>
    <t>Stock Options Exercisable, Number Exercisable | shares</t>
  </si>
  <si>
    <t>Stock Options Exercisable, Weighted Average Exercise Price</t>
  </si>
  <si>
    <t>7.01 to 8.00</t>
  </si>
  <si>
    <t>8 years 2 months 12 days</t>
  </si>
  <si>
    <t>8.01 to 14.00</t>
  </si>
  <si>
    <t>4 years 4 months 24 days</t>
  </si>
  <si>
    <t>14.01 to 15.00</t>
  </si>
  <si>
    <t>6 years 8 months 12 days</t>
  </si>
  <si>
    <t>15.01 to 19.00</t>
  </si>
  <si>
    <t>7 years</t>
  </si>
  <si>
    <t>19.01 to 23.00</t>
  </si>
  <si>
    <t>4 years 6 months</t>
  </si>
  <si>
    <t>23.01 to 31.38</t>
  </si>
  <si>
    <t>5 years 9 months 18 days</t>
  </si>
  <si>
    <t>3.52 to $31.38</t>
  </si>
  <si>
    <t>Equity Award Plans - Restricted Stock Activity (Details) shares in Thousands</t>
  </si>
  <si>
    <t>Restricted stock activity for the 2005 Plan</t>
  </si>
  <si>
    <t>Outstanding Restricted Shares, Nonvested, beginning balance | shares</t>
  </si>
  <si>
    <t>Outstanding Restricted Shares, Granted | shares</t>
  </si>
  <si>
    <t>Outstanding Restricted Shares, Vested | shares</t>
  </si>
  <si>
    <t>Outstanding Restricted Shares, Forfeited | shares</t>
  </si>
  <si>
    <t>Outstanding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Equity Award Plans - Summary of Cumulative Minimum, Target and Maximum Restricted Stock Units Award Activity (Details) - Executive Officer - Restricted Stock Units (RSUs)</t>
  </si>
  <si>
    <t>Feb. 03, 2018shares</t>
  </si>
  <si>
    <t>2016 Awards | Performance Period January 31, 2016 to February 3, 2018</t>
  </si>
  <si>
    <t>Deferred Compensation Arrangement With Individual Share Based Payments [Line Items]</t>
  </si>
  <si>
    <t>Minimum cumulative restricted stock units available for future declaration</t>
  </si>
  <si>
    <t>Target cumulative restricted stock units available for future declaration</t>
  </si>
  <si>
    <t>Maximum cumulative restricted stock units available for future declaration</t>
  </si>
  <si>
    <t>2015 Awards | Performance Period February 2, 2015 to January 28, 2017</t>
  </si>
  <si>
    <t>Other Charges, Net - Additional Information (Details) - USD ($) $ in Thousands</t>
  </si>
  <si>
    <t>Jul. 31, 2017</t>
  </si>
  <si>
    <t>Other Charges Net Related To Management And Organizational Changes And Proposed Business Combination [Line Items]</t>
  </si>
  <si>
    <t>Net charges related to management and organizational changes</t>
  </si>
  <si>
    <t>Net reimbursement amount for certain costs incurred in connection with merger agreement</t>
  </si>
  <si>
    <t>Net charges related to Merger</t>
  </si>
  <si>
    <t>Charges (income) related to relocation of facilities</t>
  </si>
  <si>
    <t>Charges related to change to retail calendar-based fiscal year</t>
  </si>
  <si>
    <t>Orchestra-Premaman S.A., and Certain Other Affiliates of Orchestra</t>
  </si>
  <si>
    <t>Termination agreement entry date</t>
  </si>
  <si>
    <t>Jul. 27,
		2017</t>
  </si>
  <si>
    <t>Termination Agreement</t>
  </si>
  <si>
    <t>Terminated Ancillary Agreement</t>
  </si>
  <si>
    <t>Revenue under consulting service agreements</t>
  </si>
  <si>
    <t>Other Charges, Net - Schedule of Charges Incurred in Proposed Business Combinations, Management and Organizational Changes, Facilities Relocations and Fiscal Year Change (Details) - USD ($) $ in Thousands</t>
  </si>
  <si>
    <t>Proposed Business Combination and Other Corporate Activities</t>
  </si>
  <si>
    <t>Legal and other professional fees</t>
  </si>
  <si>
    <t>Net reimbursement for certain costs incurred</t>
  </si>
  <si>
    <t>Total proposed business combination and other corporate activities</t>
  </si>
  <si>
    <t>Management and Organizational Changes</t>
  </si>
  <si>
    <t>Severance and related benefits</t>
  </si>
  <si>
    <t>Non-core brand contract terminations</t>
  </si>
  <si>
    <t>Consulting fees</t>
  </si>
  <si>
    <t>Executive officer separation benefits</t>
  </si>
  <si>
    <t>Pro-rata retention bonuses</t>
  </si>
  <si>
    <t>Total management and organizational changes</t>
  </si>
  <si>
    <t>Facilities Relocations</t>
  </si>
  <si>
    <t>Pre-opening rent expense on new corporate headquarters and distribution facility</t>
  </si>
  <si>
    <t>Moving and other costs</t>
  </si>
  <si>
    <t>Accelerated depreciation and amortization expense</t>
  </si>
  <si>
    <t>Total facilities relocations</t>
  </si>
  <si>
    <t>Fiscal Year Change</t>
  </si>
  <si>
    <t>Systems modifications</t>
  </si>
  <si>
    <t>Total fiscal year change</t>
  </si>
  <si>
    <t>Total other charges, net</t>
  </si>
  <si>
    <t>Government Incentives - Additional Information (Details) - Grow New Jersey Assistance Program (Grow NJ)</t>
  </si>
  <si>
    <t>Feb. 03, 2018USD ($)Job</t>
  </si>
  <si>
    <t>Jan. 28, 2017USD ($)</t>
  </si>
  <si>
    <t>Jan. 30, 2016USD ($)</t>
  </si>
  <si>
    <t>Government Incentive Assistance Program [Line Items]</t>
  </si>
  <si>
    <t>Income tax credits granted from state incentive package</t>
  </si>
  <si>
    <t>Transferrable income tax credit period</t>
  </si>
  <si>
    <t>Government incentive assistance program minimum capital investment</t>
  </si>
  <si>
    <t>Government incentive assistance program maximum award limit</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Government incentive assistance program award amount recognized net of valuation allowance</t>
  </si>
  <si>
    <t>Offset to cost of goods sold</t>
  </si>
  <si>
    <t>Offset to selling general and administrative expenses</t>
  </si>
  <si>
    <t>Agreement to sell annual income tax credits awarded, Description</t>
  </si>
  <si>
    <t>75% or more</t>
  </si>
  <si>
    <t>Cash proceeds net of costs from government incentive assistance program</t>
  </si>
  <si>
    <t>Reduction in inventory overhead</t>
  </si>
  <si>
    <t>Minimum</t>
  </si>
  <si>
    <t>Government incentive assistance program number of eligible jobs | Job</t>
  </si>
  <si>
    <t>Income Taxes - Additional Information (Details) - USD ($) $ in Thousands</t>
  </si>
  <si>
    <t>1 Months Ended</t>
  </si>
  <si>
    <t>11 Months Ended</t>
  </si>
  <si>
    <t>Dec. 31, 2017</t>
  </si>
  <si>
    <t>Corporate tax rate</t>
  </si>
  <si>
    <t>21.00%</t>
  </si>
  <si>
    <t>35.00%</t>
  </si>
  <si>
    <t>33.70%</t>
  </si>
  <si>
    <t>Reduction in net deferred tax asset to reflect remeasurement of asset value due to change in tax rate</t>
  </si>
  <si>
    <t>Tax Cuts and Jobs Act, option to claim accelerated depreciation on qualified property extending year</t>
  </si>
  <si>
    <t>Non-cash charge valuation allowance of deferred tax assets</t>
  </si>
  <si>
    <t>Increase deferred tax assets excluding state net operating loss carryforwards</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Recoverable income taxes</t>
  </si>
  <si>
    <t>Gross unrecognized tax benefits decrease for uncertain tax positions</t>
  </si>
  <si>
    <t>Approximate gross unrecognized tax benefit that would impact the effective tax rate</t>
  </si>
  <si>
    <t>Income Taxes - Income Tax Provision (Benefit) (Details) - USD ($) $ in Thousands</t>
  </si>
  <si>
    <t>Summary of income tax provisions</t>
  </si>
  <si>
    <t>Current provision (benefit)</t>
  </si>
  <si>
    <t>Deferred provision (benefit)</t>
  </si>
  <si>
    <t>Federal provision (benefit)</t>
  </si>
  <si>
    <t>State provision (benefit)</t>
  </si>
  <si>
    <t>Foreign provision (benefit)</t>
  </si>
  <si>
    <t>Income Taxes - Reconciliations of the Statutory Federal Tax Rate to the Company's Effective Income Tax Rates (Details)</t>
  </si>
  <si>
    <t>Reconciliations of the statutory federal tax rate to the Company's effective income tax rates</t>
  </si>
  <si>
    <t>Statutory federal tax rate</t>
  </si>
  <si>
    <t>State tax rate, net of federal effect</t>
  </si>
  <si>
    <t>(0.50%)</t>
  </si>
  <si>
    <t>(5.40%)</t>
  </si>
  <si>
    <t>2.30%</t>
  </si>
  <si>
    <t>(Benefit) provision for uncertain income tax positions, net of federal effect</t>
  </si>
  <si>
    <t>1.80%</t>
  </si>
  <si>
    <t>2.80%</t>
  </si>
  <si>
    <t>Change in federal tax rate</t>
  </si>
  <si>
    <t>(52.20%)</t>
  </si>
  <si>
    <t>2.60%</t>
  </si>
  <si>
    <t>3.70%</t>
  </si>
  <si>
    <t>(1.60%)</t>
  </si>
  <si>
    <t>Valuation allowance</t>
  </si>
  <si>
    <t>15.10%</t>
  </si>
  <si>
    <t>(360.00%)</t>
  </si>
  <si>
    <t>Effective income tax rate</t>
  </si>
  <si>
    <t>(324.90%)</t>
  </si>
  <si>
    <t>38.50%</t>
  </si>
  <si>
    <t>Income Taxes - Deferred Tax Effects of Temporary Differences Giving Rise to the Company's Net Deferred Tax Assets (Details) - USD ($) $ in Thousands</t>
  </si>
  <si>
    <t>Deferred tax assets:</t>
  </si>
  <si>
    <t>Net operating loss carryforwards</t>
  </si>
  <si>
    <t>Employee benefit accruals</t>
  </si>
  <si>
    <t>Grow NJ award benefit, net</t>
  </si>
  <si>
    <t>Inventory reserves</t>
  </si>
  <si>
    <t>Federal tax credit carryforwards</t>
  </si>
  <si>
    <t>Other accruals</t>
  </si>
  <si>
    <t>Deferred tax assets (excluding state net operating loss carryforwards)</t>
  </si>
  <si>
    <t>Deferred tax asset, net of valuation allowance</t>
  </si>
  <si>
    <t>Deferred tax liabilities:</t>
  </si>
  <si>
    <t>Prepaid expenses</t>
  </si>
  <si>
    <t>Deferred tax liabilities, gross</t>
  </si>
  <si>
    <t>Net deferred tax assets</t>
  </si>
  <si>
    <t>Income Taxes - Summary of Income Tax Contingencies (Details) - USD ($) $ in Thousands</t>
  </si>
  <si>
    <t>Reconciliation of gross unrecognized tax benefits for uncertain tax positions</t>
  </si>
  <si>
    <t>Balance at beginning of period</t>
  </si>
  <si>
    <t>Additions for prior period tax positions</t>
  </si>
  <si>
    <t>Reductions of prior period tax positions</t>
  </si>
  <si>
    <t>Payments</t>
  </si>
  <si>
    <t>Balance at end of period</t>
  </si>
  <si>
    <t>Commitments and Contingencies - Additional Information (Details) - USD ($) $ in Thousands</t>
  </si>
  <si>
    <t>Total rent expense</t>
  </si>
  <si>
    <t>Contingent rentals based upon a percentage of sales</t>
  </si>
  <si>
    <t>Commitments and Contingencies - Future Annual Minimum Operating Lease Payments (Details) $ in Thousands</t>
  </si>
  <si>
    <t>Future annual minimum operating lease payments</t>
  </si>
  <si>
    <t>2023 and thereafter</t>
  </si>
  <si>
    <t>Executive Officer Employment Agreements - Additional Information (Details) - USD ($)</t>
  </si>
  <si>
    <t>Jan. 03, 2018</t>
  </si>
  <si>
    <t>Sep. 07, 2017</t>
  </si>
  <si>
    <t>Feb. 28, 2015</t>
  </si>
  <si>
    <t>Sep. 30, 2014</t>
  </si>
  <si>
    <t>Jun. 30, 2018</t>
  </si>
  <si>
    <t>Mar. 17, 2018</t>
  </si>
  <si>
    <t>Sep. 06, 2017</t>
  </si>
  <si>
    <t>Jul. 20, 2016</t>
  </si>
  <si>
    <t>Dec. 04, 2013</t>
  </si>
  <si>
    <t>Chief Executive Officer</t>
  </si>
  <si>
    <t>Annual base salary</t>
  </si>
  <si>
    <t>Base salary earned</t>
  </si>
  <si>
    <t>Salary payment payable</t>
  </si>
  <si>
    <t>Chief Executive Officer | Subsequent Event</t>
  </si>
  <si>
    <t>Bonus payable</t>
  </si>
  <si>
    <t>Chief Executive Officer | Scenario, Forecast</t>
  </si>
  <si>
    <t>Former Chief Executive Officer</t>
  </si>
  <si>
    <t>Separation Agreement Payment</t>
  </si>
  <si>
    <t>Former President</t>
  </si>
  <si>
    <t>Separation Agreement description</t>
  </si>
  <si>
    <t>The Daniel Separation Agreement provided a) that Mr. Daniel would receive one year of base salary, one-half of which was paid as a lump sum in June 2016 and the balance of which was paid monthly thereafter, totaling $535,000, b) payment to Mr. Daniel of a pro-rata annual bonus for fiscal 2015, c) lump sum payments to Mr. Daniel totaling $104,000 in January 2016, primarily for consulting services from his date of separation through January 31, 2016 and d) continuation of certain insurance and fringe benefits for up to 14 months.</t>
  </si>
  <si>
    <t>Executive Vice President and Chief Financial Officer</t>
  </si>
  <si>
    <t>Former Executive Vice President and Chief Financial Officer</t>
  </si>
  <si>
    <t>Executive Vice President and Chief Administrative Officer</t>
  </si>
  <si>
    <t>Employee Benefit Plans - Additional Information (Details) - USD ($) $ in Thousands</t>
  </si>
  <si>
    <t>Employee Benefit Plans (Textual) [Abstract]</t>
  </si>
  <si>
    <t>Contribution made by employees</t>
  </si>
  <si>
    <t>Contributions made by company</t>
  </si>
  <si>
    <t>Cumulative plan forfeitures applied against company matching contribution</t>
  </si>
  <si>
    <t>Discretionary contributions to the plan</t>
  </si>
  <si>
    <t>6 years</t>
  </si>
  <si>
    <t>Quarterly Financial Information (Unaudited) (Details) - USD ($) $ / shares in Units, $ in Thousands</t>
  </si>
  <si>
    <t>Quarterly financial results</t>
  </si>
  <si>
    <t>Net income (loss)</t>
  </si>
  <si>
    <t>Net income (loss) per share—Basic</t>
  </si>
  <si>
    <t>Net income (loss) per share—Diluted</t>
  </si>
  <si>
    <t>Segment and Enterprise Wide Disclosures - Additional Information (Details)</t>
  </si>
  <si>
    <t>Feb. 03, 2018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Net Sales to Unaffiliated Customers</t>
  </si>
  <si>
    <t>United States</t>
  </si>
  <si>
    <t>Long-Lived Assets, Net</t>
  </si>
  <si>
    <t>Foreign</t>
  </si>
  <si>
    <t>Interest Expense, Net - Interest Expense, Net (Details) - USD ($) $ in Thousands</t>
  </si>
  <si>
    <t>Interest expense</t>
  </si>
  <si>
    <t>Interest income</t>
  </si>
  <si>
    <t>Valuation and Qualifying Accounts - (Details) - Product return reserve - USD ($) $ in Thousands</t>
  </si>
  <si>
    <t>Valuation And Qualifying Accounts Disclosure [Line Items]</t>
  </si>
  <si>
    <t>Additions charged to costs and expenses</t>
  </si>
  <si>
    <t>Deductions and reclassifications</t>
  </si>
  <si>
    <t>Valuation and Qualifying Accounts - (Parenthetical) (Details) - USD ($) $ in Thousands</t>
  </si>
  <si>
    <t>Cost value of estimated product retur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698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4000</v>
      </c>
    </row>
    <row r="18" spans="1:4">
      <c r="A18" s="4" t="s">
        <v>30</v>
      </c>
      <c r="C18" s="5" t="n">
        <v>1467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6</v>
      </c>
    </row>
    <row r="4" spans="1:2">
      <c r="A4" s="4" t="s">
        <v>3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5</v>
      </c>
      <c r="C3" s="6" t="n">
        <v>2859</v>
      </c>
    </row>
    <row r="4" spans="1:3">
      <c r="A4" s="4" t="s">
        <v>35</v>
      </c>
      <c r="B4" s="5" t="n">
        <v>6692</v>
      </c>
      <c r="C4" s="5" t="n">
        <v>5683</v>
      </c>
    </row>
    <row r="5" spans="1:3">
      <c r="A5" s="4" t="s">
        <v>36</v>
      </c>
      <c r="B5" s="5" t="n">
        <v>71256</v>
      </c>
      <c r="C5" s="5" t="n">
        <v>69040</v>
      </c>
    </row>
    <row r="6" spans="1:3">
      <c r="A6" s="4" t="s">
        <v>37</v>
      </c>
      <c r="B6" s="5" t="n">
        <v>11522</v>
      </c>
      <c r="C6" s="5" t="n">
        <v>9464</v>
      </c>
    </row>
    <row r="7" spans="1:3">
      <c r="A7" s="4" t="s">
        <v>38</v>
      </c>
      <c r="B7" s="5" t="n">
        <v>91105</v>
      </c>
      <c r="C7" s="5" t="n">
        <v>87046</v>
      </c>
    </row>
    <row r="8" spans="1:3">
      <c r="A8" s="4" t="s">
        <v>39</v>
      </c>
      <c r="B8" s="5" t="n">
        <v>66146</v>
      </c>
      <c r="C8" s="5" t="n">
        <v>83029</v>
      </c>
    </row>
    <row r="9" spans="1:3">
      <c r="A9" s="3" t="s">
        <v>40</v>
      </c>
    </row>
    <row r="10" spans="1:3">
      <c r="A10" s="4" t="s">
        <v>41</v>
      </c>
      <c r="B10" s="5" t="n">
        <v>450</v>
      </c>
      <c r="C10" s="5" t="n">
        <v>456</v>
      </c>
    </row>
    <row r="11" spans="1:3">
      <c r="A11" s="4" t="s">
        <v>42</v>
      </c>
      <c r="B11" s="5" t="n">
        <v>953</v>
      </c>
      <c r="C11" s="5" t="n">
        <v>1092</v>
      </c>
    </row>
    <row r="12" spans="1:3">
      <c r="A12" s="4" t="s">
        <v>43</v>
      </c>
      <c r="B12" s="5" t="n">
        <v>2829</v>
      </c>
      <c r="C12" s="5" t="n">
        <v>3251</v>
      </c>
    </row>
    <row r="13" spans="1:3">
      <c r="A13" s="4" t="s">
        <v>44</v>
      </c>
      <c r="B13" s="5" t="n">
        <v>1099</v>
      </c>
      <c r="C13" s="5" t="n">
        <v>1113</v>
      </c>
    </row>
    <row r="14" spans="1:3">
      <c r="A14" s="4" t="s">
        <v>45</v>
      </c>
      <c r="B14" s="5" t="n">
        <v>5331</v>
      </c>
      <c r="C14" s="5" t="n">
        <v>5912</v>
      </c>
    </row>
    <row r="15" spans="1:3">
      <c r="A15" s="4" t="s">
        <v>46</v>
      </c>
      <c r="B15" s="5" t="n">
        <v>162582</v>
      </c>
      <c r="C15" s="5" t="n">
        <v>175987</v>
      </c>
    </row>
    <row r="16" spans="1:3">
      <c r="A16" s="3" t="s">
        <v>47</v>
      </c>
    </row>
    <row r="17" spans="1:3">
      <c r="A17" s="4" t="s">
        <v>48</v>
      </c>
      <c r="B17" s="5" t="n">
        <v>8000</v>
      </c>
      <c r="C17" s="5" t="n">
        <v>4600</v>
      </c>
    </row>
    <row r="18" spans="1:3">
      <c r="A18" s="4" t="s">
        <v>49</v>
      </c>
      <c r="B18" s="5" t="n">
        <v>4780</v>
      </c>
      <c r="C18" s="5" t="n">
        <v>6948</v>
      </c>
    </row>
    <row r="19" spans="1:3">
      <c r="A19" s="4" t="s">
        <v>50</v>
      </c>
      <c r="B19" s="5" t="n">
        <v>30949</v>
      </c>
      <c r="C19" s="5" t="n">
        <v>17656</v>
      </c>
    </row>
    <row r="20" spans="1:3">
      <c r="A20" s="4" t="s">
        <v>51</v>
      </c>
      <c r="B20" s="5" t="n">
        <v>31661</v>
      </c>
      <c r="C20" s="5" t="n">
        <v>31359</v>
      </c>
    </row>
    <row r="21" spans="1:3">
      <c r="A21" s="4" t="s">
        <v>52</v>
      </c>
      <c r="B21" s="5" t="n">
        <v>75390</v>
      </c>
      <c r="C21" s="5" t="n">
        <v>60563</v>
      </c>
    </row>
    <row r="22" spans="1:3">
      <c r="A22" s="4" t="s">
        <v>53</v>
      </c>
      <c r="B22" s="5" t="n">
        <v>23809</v>
      </c>
      <c r="C22" s="5" t="n">
        <v>31485</v>
      </c>
    </row>
    <row r="23" spans="1:3">
      <c r="A23" s="4" t="s">
        <v>54</v>
      </c>
      <c r="B23" s="5" t="n">
        <v>22715</v>
      </c>
      <c r="C23" s="5" t="n">
        <v>22789</v>
      </c>
    </row>
    <row r="24" spans="1:3">
      <c r="A24" s="4" t="s">
        <v>55</v>
      </c>
      <c r="B24" s="5" t="n">
        <v>121914</v>
      </c>
      <c r="C24" s="5" t="n">
        <v>114837</v>
      </c>
    </row>
    <row r="25" spans="1:3">
      <c r="A25" s="4" t="s">
        <v>56</v>
      </c>
      <c r="B25" s="4" t="s">
        <v>57</v>
      </c>
      <c r="C25" s="4" t="s">
        <v>57</v>
      </c>
    </row>
    <row r="26" spans="1:3">
      <c r="A26" s="3" t="s">
        <v>58</v>
      </c>
    </row>
    <row r="27" spans="1:3">
      <c r="A27" s="4" t="s">
        <v>59</v>
      </c>
      <c r="B27" s="4" t="s">
        <v>57</v>
      </c>
      <c r="C27" s="4" t="s">
        <v>57</v>
      </c>
    </row>
    <row r="28" spans="1:3">
      <c r="A28" s="4" t="s">
        <v>60</v>
      </c>
      <c r="B28" s="5" t="n">
        <v>147</v>
      </c>
      <c r="C28" s="5" t="n">
        <v>140</v>
      </c>
    </row>
    <row r="29" spans="1:3">
      <c r="A29" s="4" t="s">
        <v>61</v>
      </c>
      <c r="B29" s="5" t="n">
        <v>106865</v>
      </c>
      <c r="C29" s="5" t="n">
        <v>105775</v>
      </c>
    </row>
    <row r="30" spans="1:3">
      <c r="A30" s="4" t="s">
        <v>62</v>
      </c>
      <c r="B30" s="5" t="n">
        <v>-66274</v>
      </c>
      <c r="C30" s="5" t="n">
        <v>-44693</v>
      </c>
    </row>
    <row r="31" spans="1:3">
      <c r="A31" s="4" t="s">
        <v>63</v>
      </c>
      <c r="B31" s="5" t="n">
        <v>-70</v>
      </c>
      <c r="C31" s="5" t="n">
        <v>-72</v>
      </c>
    </row>
    <row r="32" spans="1:3">
      <c r="A32" s="4" t="s">
        <v>64</v>
      </c>
      <c r="B32" s="5" t="n">
        <v>40668</v>
      </c>
      <c r="C32" s="5" t="n">
        <v>61150</v>
      </c>
    </row>
    <row r="33" spans="1:3">
      <c r="A33" s="4" t="s">
        <v>65</v>
      </c>
      <c r="B33" s="6" t="n">
        <v>162582</v>
      </c>
      <c r="C33" s="6" t="n">
        <v>175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4" t="s">
        <v>205</v>
      </c>
    </row>
    <row r="4" spans="1:2">
      <c r="A4" s="3" t="s">
        <v>206</v>
      </c>
    </row>
    <row r="5" spans="1:2">
      <c r="A5" s="4" t="s">
        <v>204</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829</v>
      </c>
      <c r="C2" s="6" t="n">
        <v>717</v>
      </c>
    </row>
    <row r="3" spans="1:3">
      <c r="A3" s="4" t="s">
        <v>68</v>
      </c>
      <c r="B3" s="6" t="n">
        <v>907</v>
      </c>
      <c r="C3" s="6" t="n">
        <v>810</v>
      </c>
    </row>
    <row r="4" spans="1:3">
      <c r="A4" s="4" t="s">
        <v>69</v>
      </c>
      <c r="B4" s="5" t="n">
        <v>1656381</v>
      </c>
      <c r="C4" s="5" t="n">
        <v>1656381</v>
      </c>
    </row>
    <row r="5" spans="1:3">
      <c r="A5" s="4" t="s">
        <v>70</v>
      </c>
      <c r="B5" s="7" t="n">
        <v>0.01</v>
      </c>
      <c r="C5" s="7" t="n">
        <v>0.01</v>
      </c>
    </row>
    <row r="6" spans="1:3">
      <c r="A6" s="4" t="s">
        <v>71</v>
      </c>
      <c r="B6" s="5" t="n">
        <v>20000000</v>
      </c>
      <c r="C6" s="5" t="n">
        <v>20000000</v>
      </c>
    </row>
    <row r="7" spans="1:3">
      <c r="A7" s="4" t="s">
        <v>72</v>
      </c>
      <c r="B7" s="5" t="n">
        <v>14684117</v>
      </c>
      <c r="C7" s="5" t="n">
        <v>14010417</v>
      </c>
    </row>
    <row r="8" spans="1:3">
      <c r="A8" s="4" t="s">
        <v>73</v>
      </c>
      <c r="B8" s="5" t="n">
        <v>14684117</v>
      </c>
      <c r="C8" s="5" t="n">
        <v>14010417</v>
      </c>
    </row>
    <row r="9" spans="1:3">
      <c r="A9" s="4" t="s">
        <v>74</v>
      </c>
      <c r="B9" s="7" t="n">
        <v>0.01</v>
      </c>
      <c r="C9" s="7" t="n">
        <v>0.01</v>
      </c>
    </row>
    <row r="10" spans="1:3">
      <c r="A10" s="4" t="s">
        <v>75</v>
      </c>
      <c r="B10" s="5" t="n">
        <v>0</v>
      </c>
      <c r="C10" s="5" t="n">
        <v>0</v>
      </c>
    </row>
    <row r="11" spans="1:3">
      <c r="A11" s="4" t="s">
        <v>76</v>
      </c>
    </row>
    <row r="12" spans="1:3">
      <c r="A12" s="4" t="s">
        <v>69</v>
      </c>
      <c r="B12" s="5" t="n">
        <v>300000</v>
      </c>
      <c r="C12" s="5" t="n">
        <v>300000</v>
      </c>
    </row>
    <row r="13" spans="1:3">
      <c r="A13" s="4" t="s">
        <v>74</v>
      </c>
      <c r="B13" s="7" t="n">
        <v>0.01</v>
      </c>
      <c r="C13" s="7" t="n">
        <v>0.01</v>
      </c>
    </row>
    <row r="14" spans="1:3">
      <c r="A14" s="4" t="s">
        <v>75</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row r="7" spans="1:2">
      <c r="A7" s="4" t="s">
        <v>230</v>
      </c>
      <c r="B7" s="4" t="s">
        <v>231</v>
      </c>
    </row>
    <row r="8" spans="1:2">
      <c r="A8" s="4" t="s">
        <v>36</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195</v>
      </c>
      <c r="B20" s="4" t="s">
        <v>255</v>
      </c>
    </row>
    <row r="21" spans="1:2">
      <c r="A21" s="4" t="s">
        <v>256</v>
      </c>
      <c r="B21" s="4" t="s">
        <v>257</v>
      </c>
    </row>
    <row r="22" spans="1:2">
      <c r="A22" s="4" t="s">
        <v>258</v>
      </c>
      <c r="B22" s="4" t="s">
        <v>259</v>
      </c>
    </row>
    <row r="23" spans="1:2">
      <c r="A23" s="4" t="s">
        <v>260</v>
      </c>
      <c r="B23" s="4" t="s">
        <v>261</v>
      </c>
    </row>
    <row r="24" spans="1:2">
      <c r="A24" s="4" t="s">
        <v>198</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row r="31" spans="1:2">
      <c r="A31" s="4" t="s">
        <v>275</v>
      </c>
      <c r="B31" s="4" t="s">
        <v>276</v>
      </c>
    </row>
    <row r="32" spans="1:2">
      <c r="A32" s="4" t="s">
        <v>277</v>
      </c>
      <c r="B32"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6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66</v>
      </c>
    </row>
    <row r="4" spans="1:2">
      <c r="A4" s="4" t="s">
        <v>3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6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72</v>
      </c>
    </row>
    <row r="4" spans="1:2">
      <c r="A4" s="4" t="s">
        <v>17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75</v>
      </c>
    </row>
    <row r="4" spans="1:2">
      <c r="A4" s="4" t="s">
        <v>176</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06207</v>
      </c>
      <c r="C4" s="6" t="n">
        <v>433699</v>
      </c>
      <c r="D4" s="6" t="n">
        <v>498753</v>
      </c>
    </row>
    <row r="5" spans="1:4">
      <c r="A5" s="4" t="s">
        <v>81</v>
      </c>
      <c r="B5" s="5" t="n">
        <v>192355</v>
      </c>
      <c r="C5" s="5" t="n">
        <v>206271</v>
      </c>
      <c r="D5" s="5" t="n">
        <v>252713</v>
      </c>
    </row>
    <row r="6" spans="1:4">
      <c r="A6" s="4" t="s">
        <v>82</v>
      </c>
      <c r="B6" s="5" t="n">
        <v>213852</v>
      </c>
      <c r="C6" s="5" t="n">
        <v>227428</v>
      </c>
      <c r="D6" s="5" t="n">
        <v>246040</v>
      </c>
    </row>
    <row r="7" spans="1:4">
      <c r="A7" s="4" t="s">
        <v>83</v>
      </c>
      <c r="B7" s="5" t="n">
        <v>218656</v>
      </c>
      <c r="C7" s="5" t="n">
        <v>223881</v>
      </c>
      <c r="D7" s="5" t="n">
        <v>246914</v>
      </c>
    </row>
    <row r="8" spans="1:4">
      <c r="A8" s="4" t="s">
        <v>84</v>
      </c>
      <c r="B8" s="5" t="n">
        <v>6292</v>
      </c>
      <c r="C8" s="5" t="n">
        <v>2768</v>
      </c>
      <c r="D8" s="5" t="n">
        <v>-2084</v>
      </c>
    </row>
    <row r="9" spans="1:4">
      <c r="A9" s="4" t="s">
        <v>85</v>
      </c>
      <c r="B9" s="5" t="n">
        <v>4912</v>
      </c>
      <c r="C9" s="5" t="n">
        <v>4914</v>
      </c>
      <c r="D9" s="5" t="n">
        <v>6979</v>
      </c>
    </row>
    <row r="10" spans="1:4">
      <c r="A10" s="4" t="s">
        <v>86</v>
      </c>
      <c r="B10" s="5" t="n">
        <v>-16008</v>
      </c>
      <c r="C10" s="5" t="n">
        <v>-4135</v>
      </c>
      <c r="D10" s="5" t="n">
        <v>-5769</v>
      </c>
    </row>
    <row r="11" spans="1:4">
      <c r="A11" s="4" t="s">
        <v>87</v>
      </c>
      <c r="B11" s="5" t="n">
        <v>4045</v>
      </c>
      <c r="C11" s="5" t="n">
        <v>3575</v>
      </c>
      <c r="D11" s="5" t="n">
        <v>1520</v>
      </c>
    </row>
    <row r="12" spans="1:4">
      <c r="A12" s="4" t="s">
        <v>88</v>
      </c>
      <c r="B12" s="5" t="n">
        <v>1542</v>
      </c>
    </row>
    <row r="13" spans="1:4">
      <c r="A13" s="4" t="s">
        <v>89</v>
      </c>
      <c r="B13" s="5" t="n">
        <v>-21595</v>
      </c>
      <c r="C13" s="5" t="n">
        <v>-7710</v>
      </c>
      <c r="D13" s="5" t="n">
        <v>-7289</v>
      </c>
    </row>
    <row r="14" spans="1:4">
      <c r="A14" s="4" t="s">
        <v>90</v>
      </c>
      <c r="B14" s="5" t="n">
        <v>2</v>
      </c>
      <c r="C14" s="5" t="n">
        <v>25050</v>
      </c>
      <c r="D14" s="5" t="n">
        <v>-2806</v>
      </c>
    </row>
    <row r="15" spans="1:4">
      <c r="A15" s="4" t="s">
        <v>91</v>
      </c>
      <c r="B15" s="6" t="n">
        <v>-21597</v>
      </c>
      <c r="C15" s="6" t="n">
        <v>-32760</v>
      </c>
      <c r="D15" s="6" t="n">
        <v>-4483</v>
      </c>
    </row>
    <row r="16" spans="1:4">
      <c r="A16" s="4" t="s">
        <v>92</v>
      </c>
      <c r="B16" s="7" t="n">
        <v>-1.57</v>
      </c>
      <c r="C16" s="7" t="n">
        <v>-2.39</v>
      </c>
      <c r="D16" s="7" t="n">
        <v>-0.33</v>
      </c>
    </row>
    <row r="17" spans="1:4">
      <c r="A17" s="4" t="s">
        <v>93</v>
      </c>
      <c r="B17" s="5" t="n">
        <v>13788</v>
      </c>
      <c r="C17" s="5" t="n">
        <v>13702</v>
      </c>
      <c r="D17" s="5" t="n">
        <v>13596</v>
      </c>
    </row>
    <row r="18" spans="1:4">
      <c r="A18" s="4" t="s">
        <v>94</v>
      </c>
      <c r="B18" s="7" t="n">
        <v>-1.57</v>
      </c>
      <c r="C18" s="7" t="n">
        <v>-2.39</v>
      </c>
      <c r="D18" s="7" t="n">
        <v>-0.33</v>
      </c>
    </row>
    <row r="19" spans="1:4">
      <c r="A19" s="4" t="s">
        <v>95</v>
      </c>
      <c r="B19" s="5" t="n">
        <v>13788</v>
      </c>
      <c r="C19" s="5" t="n">
        <v>13702</v>
      </c>
      <c r="D19" s="5" t="n">
        <v>135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18</v>
      </c>
    </row>
    <row r="4" spans="1:2">
      <c r="A4" s="4" t="s">
        <v>217</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332</v>
      </c>
      <c r="B1" s="2" t="s">
        <v>333</v>
      </c>
    </row>
    <row r="2" spans="1:2">
      <c r="A2" s="4" t="s">
        <v>334</v>
      </c>
      <c r="B2" s="5" t="n">
        <v>487</v>
      </c>
    </row>
    <row r="3" spans="1:2">
      <c r="A3" s="4" t="s">
        <v>335</v>
      </c>
    </row>
    <row r="4" spans="1:2">
      <c r="A4" s="4" t="s">
        <v>334</v>
      </c>
      <c r="B4" s="5" t="n">
        <v>1124</v>
      </c>
    </row>
    <row r="5" spans="1:2">
      <c r="A5" s="4" t="s">
        <v>336</v>
      </c>
    </row>
    <row r="6" spans="1:2">
      <c r="A6" s="4" t="s">
        <v>334</v>
      </c>
      <c r="B6" s="5" t="n">
        <v>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45"/>
  </cols>
  <sheetData>
    <row r="1" spans="1:5">
      <c r="A1" s="1" t="s">
        <v>337</v>
      </c>
      <c r="B1" s="2" t="s">
        <v>338</v>
      </c>
      <c r="C1" s="2" t="s">
        <v>1</v>
      </c>
    </row>
    <row r="2" spans="1:5">
      <c r="B2" s="2" t="s">
        <v>339</v>
      </c>
      <c r="C2" s="2" t="s">
        <v>340</v>
      </c>
      <c r="D2" s="2" t="s">
        <v>341</v>
      </c>
      <c r="E2" s="2" t="s">
        <v>342</v>
      </c>
    </row>
    <row r="3" spans="1:5">
      <c r="A3" s="3" t="s">
        <v>343</v>
      </c>
    </row>
    <row r="4" spans="1:5">
      <c r="A4" s="4" t="s">
        <v>344</v>
      </c>
      <c r="C4" s="6" t="n">
        <v>7947000</v>
      </c>
      <c r="D4" s="6" t="n">
        <v>2831000</v>
      </c>
    </row>
    <row r="5" spans="1:5">
      <c r="A5" s="4" t="s">
        <v>345</v>
      </c>
      <c r="C5" s="4" t="s">
        <v>346</v>
      </c>
    </row>
    <row r="6" spans="1:5">
      <c r="A6" s="4" t="s">
        <v>347</v>
      </c>
      <c r="C6" s="6" t="n">
        <v>32000</v>
      </c>
      <c r="D6" s="5" t="n">
        <v>6000</v>
      </c>
      <c r="E6" s="6" t="n">
        <v>3000</v>
      </c>
    </row>
    <row r="7" spans="1:5">
      <c r="A7" s="4" t="s">
        <v>348</v>
      </c>
      <c r="C7" s="5" t="n">
        <v>126000</v>
      </c>
      <c r="D7" s="5" t="n">
        <v>142000</v>
      </c>
      <c r="E7" s="5" t="n">
        <v>122000</v>
      </c>
    </row>
    <row r="8" spans="1:5">
      <c r="A8" s="4" t="s">
        <v>132</v>
      </c>
      <c r="C8" s="5" t="n">
        <v>487000</v>
      </c>
      <c r="D8" s="5" t="n">
        <v>328000</v>
      </c>
      <c r="E8" s="5" t="n">
        <v>166000</v>
      </c>
    </row>
    <row r="9" spans="1:5">
      <c r="A9" s="4" t="s">
        <v>349</v>
      </c>
      <c r="C9" s="5" t="n">
        <v>1542000</v>
      </c>
    </row>
    <row r="10" spans="1:5">
      <c r="A10" s="4" t="s">
        <v>350</v>
      </c>
      <c r="C10" s="5" t="n">
        <v>3406000</v>
      </c>
      <c r="D10" s="5" t="n">
        <v>1519000</v>
      </c>
      <c r="E10" s="5" t="n">
        <v>157000</v>
      </c>
    </row>
    <row r="11" spans="1:5">
      <c r="A11" s="4" t="s">
        <v>351</v>
      </c>
      <c r="C11" s="6" t="n">
        <v>15563000</v>
      </c>
      <c r="D11" s="6" t="n">
        <v>12869000</v>
      </c>
      <c r="E11" s="6" t="n">
        <v>15877000</v>
      </c>
    </row>
    <row r="12" spans="1:5">
      <c r="A12" s="4" t="s">
        <v>352</v>
      </c>
      <c r="C12" s="5" t="n">
        <v>1398000</v>
      </c>
      <c r="D12" s="5" t="n">
        <v>1232000</v>
      </c>
      <c r="E12" s="5" t="n">
        <v>901000</v>
      </c>
    </row>
    <row r="13" spans="1:5">
      <c r="A13" s="4" t="s">
        <v>353</v>
      </c>
      <c r="C13" s="5" t="n">
        <v>13788000</v>
      </c>
      <c r="D13" s="5" t="n">
        <v>13702000</v>
      </c>
      <c r="E13" s="5" t="n">
        <v>13596000</v>
      </c>
    </row>
    <row r="14" spans="1:5">
      <c r="A14" s="4" t="s">
        <v>354</v>
      </c>
      <c r="C14" s="6" t="n">
        <v>0</v>
      </c>
      <c r="D14" s="6" t="n">
        <v>0</v>
      </c>
      <c r="E14" s="6" t="n">
        <v>11026000</v>
      </c>
    </row>
    <row r="15" spans="1:5">
      <c r="A15" s="4" t="s">
        <v>355</v>
      </c>
      <c r="E15" s="7" t="n">
        <v>0.8</v>
      </c>
    </row>
    <row r="16" spans="1:5">
      <c r="A16" s="4" t="s">
        <v>118</v>
      </c>
      <c r="C16" s="5" t="n">
        <v>16000</v>
      </c>
      <c r="D16" s="5" t="n">
        <v>18000</v>
      </c>
    </row>
    <row r="17" spans="1:5">
      <c r="A17" s="4" t="s">
        <v>356</v>
      </c>
      <c r="C17" s="5" t="n">
        <v>3734000</v>
      </c>
      <c r="D17" s="5" t="n">
        <v>3063000</v>
      </c>
      <c r="E17" s="6" t="n">
        <v>1404000</v>
      </c>
    </row>
    <row r="18" spans="1:5">
      <c r="A18" s="4" t="s">
        <v>357</v>
      </c>
      <c r="C18" s="6" t="n">
        <v>-4141000</v>
      </c>
      <c r="D18" s="6" t="n">
        <v>-324000</v>
      </c>
      <c r="E18" s="6" t="n">
        <v>-5347000</v>
      </c>
    </row>
    <row r="19" spans="1:5">
      <c r="A19" s="4" t="s">
        <v>358</v>
      </c>
      <c r="C19" s="5" t="n">
        <v>0</v>
      </c>
      <c r="D19" s="5" t="n">
        <v>0</v>
      </c>
      <c r="E19" s="5" t="n">
        <v>0</v>
      </c>
    </row>
    <row r="20" spans="1:5">
      <c r="A20" s="4" t="s">
        <v>359</v>
      </c>
      <c r="C20" s="6" t="n">
        <v>2829000</v>
      </c>
      <c r="D20" s="6" t="n">
        <v>3251000</v>
      </c>
    </row>
    <row r="21" spans="1:5">
      <c r="A21" s="4" t="s">
        <v>360</v>
      </c>
    </row>
    <row r="22" spans="1:5">
      <c r="A22" s="3" t="s">
        <v>343</v>
      </c>
    </row>
    <row r="23" spans="1:5">
      <c r="A23" s="4" t="s">
        <v>361</v>
      </c>
      <c r="C23" s="4" t="s">
        <v>362</v>
      </c>
      <c r="D23" s="4" t="s">
        <v>362</v>
      </c>
      <c r="E23" s="4" t="s">
        <v>362</v>
      </c>
    </row>
    <row r="24" spans="1:5">
      <c r="A24" s="4" t="s">
        <v>363</v>
      </c>
    </row>
    <row r="25" spans="1:5">
      <c r="A25" s="3" t="s">
        <v>343</v>
      </c>
    </row>
    <row r="26" spans="1:5">
      <c r="A26" s="4" t="s">
        <v>353</v>
      </c>
      <c r="C26" s="5" t="n">
        <v>13806000</v>
      </c>
      <c r="D26" s="5" t="n">
        <v>13720000</v>
      </c>
      <c r="E26" s="5" t="n">
        <v>13624000</v>
      </c>
    </row>
    <row r="27" spans="1:5">
      <c r="A27" s="4" t="s">
        <v>364</v>
      </c>
    </row>
    <row r="28" spans="1:5">
      <c r="A28" s="3" t="s">
        <v>343</v>
      </c>
    </row>
    <row r="29" spans="1:5">
      <c r="A29" s="4" t="s">
        <v>365</v>
      </c>
      <c r="B29" s="6" t="n">
        <v>800000</v>
      </c>
    </row>
    <row r="30" spans="1:5">
      <c r="A30" s="4" t="s">
        <v>366</v>
      </c>
    </row>
    <row r="31" spans="1:5">
      <c r="A31" s="3" t="s">
        <v>343</v>
      </c>
    </row>
    <row r="32" spans="1:5">
      <c r="A32" s="4" t="s">
        <v>367</v>
      </c>
      <c r="D32" s="6" t="n">
        <v>-3251000</v>
      </c>
    </row>
    <row r="33" spans="1:5">
      <c r="A33" s="4" t="s">
        <v>359</v>
      </c>
      <c r="D33" s="5" t="n">
        <v>3251000</v>
      </c>
    </row>
    <row r="34" spans="1:5">
      <c r="A34" s="4" t="s">
        <v>368</v>
      </c>
    </row>
    <row r="35" spans="1:5">
      <c r="A35" s="3" t="s">
        <v>343</v>
      </c>
    </row>
    <row r="36" spans="1:5">
      <c r="A36" s="4" t="s">
        <v>369</v>
      </c>
      <c r="C36" s="4" t="s">
        <v>370</v>
      </c>
    </row>
    <row r="37" spans="1:5">
      <c r="A37" s="4" t="s">
        <v>371</v>
      </c>
    </row>
    <row r="38" spans="1:5">
      <c r="A38" s="3" t="s">
        <v>343</v>
      </c>
    </row>
    <row r="39" spans="1:5">
      <c r="A39" s="4" t="s">
        <v>349</v>
      </c>
      <c r="C39" s="6" t="n">
        <v>1542000</v>
      </c>
    </row>
    <row r="40" spans="1:5">
      <c r="A40" s="4" t="s">
        <v>350</v>
      </c>
      <c r="C40" s="6" t="n">
        <v>3406000</v>
      </c>
    </row>
    <row r="41" spans="1:5">
      <c r="A41" s="4" t="s">
        <v>372</v>
      </c>
    </row>
    <row r="42" spans="1:5">
      <c r="A42" s="3" t="s">
        <v>343</v>
      </c>
    </row>
    <row r="43" spans="1:5">
      <c r="A43" s="4" t="s">
        <v>373</v>
      </c>
      <c r="C43" s="4" t="s">
        <v>374</v>
      </c>
    </row>
    <row r="44" spans="1:5">
      <c r="A44" s="4" t="s">
        <v>375</v>
      </c>
    </row>
    <row r="45" spans="1:5">
      <c r="A45" s="3" t="s">
        <v>343</v>
      </c>
    </row>
    <row r="46" spans="1:5">
      <c r="A46" s="4" t="s">
        <v>373</v>
      </c>
      <c r="C46" s="4" t="s">
        <v>370</v>
      </c>
    </row>
    <row r="47" spans="1:5">
      <c r="A47" s="4" t="s">
        <v>335</v>
      </c>
    </row>
    <row r="48" spans="1:5">
      <c r="A48" s="3" t="s">
        <v>343</v>
      </c>
    </row>
    <row r="49" spans="1:5">
      <c r="A49" s="4" t="s">
        <v>376</v>
      </c>
      <c r="C49" s="6" t="n">
        <v>5743000</v>
      </c>
      <c r="D49" s="6" t="n">
        <v>2382000</v>
      </c>
      <c r="E49" s="6" t="n">
        <v>1659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5" t="n">
        <v>2018</v>
      </c>
      <c r="B3" s="6" t="n">
        <v>116</v>
      </c>
    </row>
    <row r="4" spans="1:2">
      <c r="A4" s="5" t="n">
        <v>2019</v>
      </c>
      <c r="B4" s="5" t="n">
        <v>109</v>
      </c>
    </row>
    <row r="5" spans="1:2">
      <c r="A5" s="5" t="n">
        <v>2020</v>
      </c>
      <c r="B5" s="5" t="n">
        <v>101</v>
      </c>
    </row>
    <row r="6" spans="1:2">
      <c r="A6" s="5" t="n">
        <v>2021</v>
      </c>
      <c r="B6" s="5" t="n">
        <v>90</v>
      </c>
    </row>
    <row r="7" spans="1:2">
      <c r="A7" s="5" t="n">
        <v>2022</v>
      </c>
      <c r="B7" s="6" t="n">
        <v>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78</v>
      </c>
    </row>
    <row r="2" spans="1:2">
      <c r="A2" s="5" t="n">
        <v>2018</v>
      </c>
    </row>
    <row r="3" spans="1:2">
      <c r="A3" s="3" t="s">
        <v>381</v>
      </c>
    </row>
    <row r="4" spans="1:2">
      <c r="A4" s="4" t="s">
        <v>382</v>
      </c>
      <c r="B4" s="6" t="n">
        <v>658</v>
      </c>
    </row>
    <row r="5" spans="1:2">
      <c r="A5" s="5" t="n">
        <v>2019</v>
      </c>
    </row>
    <row r="6" spans="1:2">
      <c r="A6" s="3" t="s">
        <v>381</v>
      </c>
    </row>
    <row r="7" spans="1:2">
      <c r="A7" s="4" t="s">
        <v>382</v>
      </c>
      <c r="B7" s="5" t="n">
        <v>634</v>
      </c>
    </row>
    <row r="8" spans="1:2">
      <c r="A8" s="5" t="n">
        <v>2020</v>
      </c>
    </row>
    <row r="9" spans="1:2">
      <c r="A9" s="3" t="s">
        <v>381</v>
      </c>
    </row>
    <row r="10" spans="1:2">
      <c r="A10" s="4" t="s">
        <v>382</v>
      </c>
      <c r="B10" s="5" t="n">
        <v>632</v>
      </c>
    </row>
    <row r="11" spans="1:2">
      <c r="A11" s="5" t="n">
        <v>2021</v>
      </c>
    </row>
    <row r="12" spans="1:2">
      <c r="A12" s="3" t="s">
        <v>381</v>
      </c>
    </row>
    <row r="13" spans="1:2">
      <c r="A13" s="4" t="s">
        <v>382</v>
      </c>
      <c r="B13" s="5" t="n">
        <v>582</v>
      </c>
    </row>
    <row r="14" spans="1:2">
      <c r="A14" s="5" t="n">
        <v>2022</v>
      </c>
    </row>
    <row r="15" spans="1:2">
      <c r="A15" s="3" t="s">
        <v>381</v>
      </c>
    </row>
    <row r="16" spans="1:2">
      <c r="A16" s="4" t="s">
        <v>382</v>
      </c>
      <c r="B16" s="6" t="n">
        <v>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38</v>
      </c>
      <c r="J1" s="2" t="s">
        <v>1</v>
      </c>
    </row>
    <row r="2" spans="1:12">
      <c r="B2" s="2" t="s">
        <v>2</v>
      </c>
      <c r="C2" s="2" t="s">
        <v>384</v>
      </c>
      <c r="D2" s="2" t="s">
        <v>385</v>
      </c>
      <c r="E2" s="2" t="s">
        <v>386</v>
      </c>
      <c r="F2" s="2" t="s">
        <v>32</v>
      </c>
      <c r="G2" s="2" t="s">
        <v>387</v>
      </c>
      <c r="H2" s="2" t="s">
        <v>388</v>
      </c>
      <c r="I2" s="2" t="s">
        <v>389</v>
      </c>
      <c r="J2" s="2" t="s">
        <v>2</v>
      </c>
      <c r="K2" s="2" t="s">
        <v>32</v>
      </c>
      <c r="L2" s="2" t="s">
        <v>78</v>
      </c>
    </row>
    <row r="3" spans="1:12">
      <c r="A3" s="3" t="s">
        <v>390</v>
      </c>
    </row>
    <row r="4" spans="1:12">
      <c r="A4" s="4" t="s">
        <v>91</v>
      </c>
      <c r="B4" s="6" t="n">
        <v>-10158</v>
      </c>
      <c r="C4" s="6" t="n">
        <v>-7523</v>
      </c>
      <c r="D4" s="6" t="n">
        <v>-2774</v>
      </c>
      <c r="E4" s="6" t="n">
        <v>-1142</v>
      </c>
      <c r="F4" s="6" t="n">
        <v>-32786</v>
      </c>
      <c r="G4" s="6" t="n">
        <v>-1506</v>
      </c>
      <c r="H4" s="6" t="n">
        <v>-2509</v>
      </c>
      <c r="I4" s="6" t="n">
        <v>4041</v>
      </c>
      <c r="J4" s="6" t="n">
        <v>-21597</v>
      </c>
      <c r="K4" s="6" t="n">
        <v>-32760</v>
      </c>
      <c r="L4" s="6" t="n">
        <v>-4483</v>
      </c>
    </row>
    <row r="5" spans="1:12">
      <c r="A5" s="4" t="s">
        <v>92</v>
      </c>
      <c r="B5" s="7" t="n">
        <v>-0.73</v>
      </c>
      <c r="C5" s="7" t="n">
        <v>-0.55</v>
      </c>
      <c r="D5" s="7" t="n">
        <v>-0.2</v>
      </c>
      <c r="E5" s="7" t="n">
        <v>-0.08</v>
      </c>
      <c r="F5" s="7" t="n">
        <v>-2.39</v>
      </c>
      <c r="G5" s="7" t="n">
        <v>-0.11</v>
      </c>
      <c r="H5" s="7" t="n">
        <v>-0.18</v>
      </c>
      <c r="I5" s="7" t="n">
        <v>0.3</v>
      </c>
      <c r="J5" s="7" t="n">
        <v>-1.57</v>
      </c>
      <c r="K5" s="7" t="n">
        <v>-2.39</v>
      </c>
      <c r="L5" s="7" t="n">
        <v>-0.33</v>
      </c>
    </row>
    <row r="6" spans="1:12">
      <c r="A6" s="4" t="s">
        <v>94</v>
      </c>
      <c r="B6" s="7" t="n">
        <v>-0.73</v>
      </c>
      <c r="C6" s="7" t="n">
        <v>-0.55</v>
      </c>
      <c r="D6" s="7" t="n">
        <v>-0.2</v>
      </c>
      <c r="E6" s="7" t="n">
        <v>-0.08</v>
      </c>
      <c r="F6" s="7" t="n">
        <v>-2.39</v>
      </c>
      <c r="G6" s="7" t="n">
        <v>-0.11</v>
      </c>
      <c r="H6" s="7" t="n">
        <v>-0.18</v>
      </c>
      <c r="I6" s="7" t="n">
        <v>0.3</v>
      </c>
      <c r="J6" s="7" t="n">
        <v>-1.57</v>
      </c>
      <c r="K6" s="7" t="n">
        <v>-2.39</v>
      </c>
      <c r="L6" s="7" t="n">
        <v>-0.33</v>
      </c>
    </row>
    <row r="7" spans="1:12">
      <c r="A7" s="4" t="s">
        <v>391</v>
      </c>
      <c r="J7" s="5" t="n">
        <v>13788</v>
      </c>
      <c r="K7" s="5" t="n">
        <v>13702</v>
      </c>
      <c r="L7" s="5" t="n">
        <v>13596</v>
      </c>
    </row>
    <row r="8" spans="1:12">
      <c r="A8" s="4" t="s">
        <v>392</v>
      </c>
      <c r="J8" s="5" t="n">
        <v>13788</v>
      </c>
      <c r="K8" s="5" t="n">
        <v>13702</v>
      </c>
      <c r="L8" s="5" t="n">
        <v>1359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3</v>
      </c>
      <c r="B1" s="2" t="s">
        <v>2</v>
      </c>
      <c r="C1" s="2" t="s">
        <v>32</v>
      </c>
    </row>
    <row r="2" spans="1:3">
      <c r="A2" s="3" t="s">
        <v>164</v>
      </c>
    </row>
    <row r="3" spans="1:3">
      <c r="A3" s="4" t="s">
        <v>394</v>
      </c>
      <c r="B3" s="6" t="n">
        <v>166</v>
      </c>
      <c r="C3" s="6" t="n">
        <v>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8</v>
      </c>
    </row>
    <row r="3" spans="1:4">
      <c r="A3" s="3" t="s">
        <v>97</v>
      </c>
    </row>
    <row r="4" spans="1:4">
      <c r="A4" s="4" t="s">
        <v>91</v>
      </c>
      <c r="B4" s="6" t="n">
        <v>-21597</v>
      </c>
      <c r="C4" s="6" t="n">
        <v>-32760</v>
      </c>
      <c r="D4" s="6" t="n">
        <v>-4483</v>
      </c>
    </row>
    <row r="5" spans="1:4">
      <c r="A5" s="4" t="s">
        <v>98</v>
      </c>
      <c r="B5" s="5" t="n">
        <v>2</v>
      </c>
      <c r="C5" s="5" t="n">
        <v>1</v>
      </c>
      <c r="D5" s="5" t="n">
        <v>-9</v>
      </c>
    </row>
    <row r="6" spans="1:4">
      <c r="A6" s="4" t="s">
        <v>99</v>
      </c>
      <c r="B6" s="6" t="n">
        <v>-21595</v>
      </c>
      <c r="C6" s="6" t="n">
        <v>-32759</v>
      </c>
      <c r="D6" s="6" t="n">
        <v>-4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32</v>
      </c>
    </row>
    <row r="2" spans="1:3">
      <c r="A2" s="3" t="s">
        <v>166</v>
      </c>
    </row>
    <row r="3" spans="1:3">
      <c r="A3" s="4" t="s">
        <v>396</v>
      </c>
      <c r="B3" s="6" t="n">
        <v>70687</v>
      </c>
      <c r="C3" s="6" t="n">
        <v>68346</v>
      </c>
    </row>
    <row r="4" spans="1:3">
      <c r="A4" s="4" t="s">
        <v>397</v>
      </c>
      <c r="B4" s="5" t="n">
        <v>182</v>
      </c>
      <c r="C4" s="5" t="n">
        <v>212</v>
      </c>
    </row>
    <row r="5" spans="1:3">
      <c r="A5" s="4" t="s">
        <v>398</v>
      </c>
      <c r="B5" s="5" t="n">
        <v>387</v>
      </c>
      <c r="C5" s="5" t="n">
        <v>482</v>
      </c>
    </row>
    <row r="6" spans="1:3">
      <c r="A6" s="4" t="s">
        <v>101</v>
      </c>
      <c r="B6" s="6" t="n">
        <v>71256</v>
      </c>
      <c r="C6" s="6" t="n">
        <v>690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164170</v>
      </c>
      <c r="C3" s="6" t="n">
        <v>180490</v>
      </c>
    </row>
    <row r="4" spans="1:3">
      <c r="A4" s="4" t="s">
        <v>402</v>
      </c>
      <c r="B4" s="5" t="n">
        <v>-98024</v>
      </c>
      <c r="C4" s="5" t="n">
        <v>-97461</v>
      </c>
    </row>
    <row r="5" spans="1:3">
      <c r="A5" s="4" t="s">
        <v>403</v>
      </c>
      <c r="B5" s="5" t="n">
        <v>66146</v>
      </c>
      <c r="C5" s="5" t="n">
        <v>83029</v>
      </c>
    </row>
    <row r="6" spans="1:3">
      <c r="A6" s="4" t="s">
        <v>404</v>
      </c>
    </row>
    <row r="7" spans="1:3">
      <c r="A7" s="3" t="s">
        <v>400</v>
      </c>
    </row>
    <row r="8" spans="1:3">
      <c r="A8" s="4" t="s">
        <v>401</v>
      </c>
      <c r="B8" s="5" t="n">
        <v>75140</v>
      </c>
      <c r="C8" s="5" t="n">
        <v>73904</v>
      </c>
    </row>
    <row r="9" spans="1:3">
      <c r="A9" s="4" t="s">
        <v>405</v>
      </c>
    </row>
    <row r="10" spans="1:3">
      <c r="A10" s="3" t="s">
        <v>400</v>
      </c>
    </row>
    <row r="11" spans="1:3">
      <c r="A11" s="4" t="s">
        <v>401</v>
      </c>
      <c r="B11" s="6" t="n">
        <v>89030</v>
      </c>
      <c r="C11" s="5" t="n">
        <v>103198</v>
      </c>
    </row>
    <row r="12" spans="1:3">
      <c r="A12" s="4" t="s">
        <v>406</v>
      </c>
    </row>
    <row r="13" spans="1:3">
      <c r="A13" s="3" t="s">
        <v>400</v>
      </c>
    </row>
    <row r="14" spans="1:3">
      <c r="A14" s="4" t="s">
        <v>401</v>
      </c>
      <c r="C14" s="6" t="n">
        <v>3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8</v>
      </c>
    </row>
    <row r="3" spans="1:4">
      <c r="A3" s="3" t="s">
        <v>400</v>
      </c>
    </row>
    <row r="4" spans="1:4">
      <c r="A4" s="4" t="s">
        <v>408</v>
      </c>
      <c r="B4" s="6" t="n">
        <v>17466</v>
      </c>
      <c r="C4" s="6" t="n">
        <v>17890</v>
      </c>
      <c r="D4" s="6" t="n">
        <v>17109</v>
      </c>
    </row>
    <row r="5" spans="1:4">
      <c r="A5" s="4" t="s">
        <v>335</v>
      </c>
    </row>
    <row r="6" spans="1:4">
      <c r="A6" s="3" t="s">
        <v>400</v>
      </c>
    </row>
    <row r="7" spans="1:4">
      <c r="A7" s="4" t="s">
        <v>376</v>
      </c>
      <c r="B7" s="6" t="n">
        <v>5743</v>
      </c>
      <c r="C7" s="6" t="n">
        <v>2382</v>
      </c>
      <c r="D7" s="6" t="n">
        <v>16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6" t="n">
        <v>7133</v>
      </c>
      <c r="C3" s="6" t="n">
        <v>6754</v>
      </c>
    </row>
    <row r="4" spans="1:3">
      <c r="A4" s="4" t="s">
        <v>412</v>
      </c>
      <c r="B4" s="5" t="n">
        <v>5048</v>
      </c>
      <c r="C4" s="5" t="n">
        <v>5421</v>
      </c>
    </row>
    <row r="5" spans="1:3">
      <c r="A5" s="4" t="s">
        <v>413</v>
      </c>
      <c r="B5" s="5" t="n">
        <v>3385</v>
      </c>
      <c r="C5" s="5" t="n">
        <v>4305</v>
      </c>
    </row>
    <row r="6" spans="1:3">
      <c r="A6" s="4" t="s">
        <v>414</v>
      </c>
      <c r="B6" s="5" t="n">
        <v>3211</v>
      </c>
      <c r="C6" s="5" t="n">
        <v>3507</v>
      </c>
    </row>
    <row r="7" spans="1:3">
      <c r="A7" s="4" t="s">
        <v>415</v>
      </c>
      <c r="B7" s="5" t="n">
        <v>2638</v>
      </c>
      <c r="C7" s="5" t="n">
        <v>2591</v>
      </c>
    </row>
    <row r="8" spans="1:3">
      <c r="A8" s="4" t="s">
        <v>416</v>
      </c>
      <c r="B8" s="5" t="n">
        <v>2799</v>
      </c>
      <c r="C8" s="5" t="n">
        <v>1615</v>
      </c>
    </row>
    <row r="9" spans="1:3">
      <c r="A9" s="4" t="s">
        <v>417</v>
      </c>
      <c r="B9" s="5" t="n">
        <v>714</v>
      </c>
      <c r="C9" s="5" t="n">
        <v>1276</v>
      </c>
    </row>
    <row r="10" spans="1:3">
      <c r="A10" s="4" t="s">
        <v>418</v>
      </c>
      <c r="B10" s="5" t="n">
        <v>218</v>
      </c>
      <c r="C10" s="5" t="n">
        <v>316</v>
      </c>
    </row>
    <row r="11" spans="1:3">
      <c r="A11" s="4" t="s">
        <v>419</v>
      </c>
      <c r="C11" s="5" t="n">
        <v>12</v>
      </c>
    </row>
    <row r="12" spans="1:3">
      <c r="A12" s="4" t="s">
        <v>420</v>
      </c>
      <c r="B12" s="5" t="n">
        <v>6515</v>
      </c>
      <c r="C12" s="5" t="n">
        <v>5562</v>
      </c>
    </row>
    <row r="13" spans="1:3">
      <c r="A13" s="4" t="s">
        <v>421</v>
      </c>
      <c r="B13" s="6" t="n">
        <v>31661</v>
      </c>
      <c r="C13" s="6" t="n">
        <v>31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74</v>
      </c>
    </row>
    <row r="3" spans="1:3">
      <c r="A3" s="4" t="s">
        <v>414</v>
      </c>
      <c r="B3" s="6" t="n">
        <v>25407</v>
      </c>
      <c r="C3" s="6" t="n">
        <v>25398</v>
      </c>
    </row>
    <row r="4" spans="1:3">
      <c r="A4" s="4" t="s">
        <v>423</v>
      </c>
      <c r="B4" s="5" t="n">
        <v>-3211</v>
      </c>
      <c r="C4" s="5" t="n">
        <v>-3507</v>
      </c>
    </row>
    <row r="5" spans="1:3">
      <c r="A5" s="4" t="s">
        <v>424</v>
      </c>
      <c r="B5" s="5" t="n">
        <v>22196</v>
      </c>
      <c r="C5" s="5" t="n">
        <v>21891</v>
      </c>
    </row>
    <row r="6" spans="1:3">
      <c r="A6" s="4" t="s">
        <v>425</v>
      </c>
      <c r="B6" s="5" t="n">
        <v>380</v>
      </c>
      <c r="C6" s="5" t="n">
        <v>752</v>
      </c>
    </row>
    <row r="7" spans="1:3">
      <c r="A7" s="4" t="s">
        <v>420</v>
      </c>
      <c r="B7" s="5" t="n">
        <v>139</v>
      </c>
      <c r="C7" s="5" t="n">
        <v>146</v>
      </c>
    </row>
    <row r="8" spans="1:3">
      <c r="A8" s="4" t="s">
        <v>54</v>
      </c>
      <c r="B8" s="6" t="n">
        <v>22715</v>
      </c>
      <c r="C8" s="6" t="n">
        <v>227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26</v>
      </c>
      <c r="B1" s="2" t="s">
        <v>427</v>
      </c>
      <c r="C1" s="2" t="s">
        <v>2</v>
      </c>
      <c r="D1" s="2" t="s">
        <v>32</v>
      </c>
      <c r="E1" s="2" t="s">
        <v>78</v>
      </c>
      <c r="F1" s="2" t="s">
        <v>428</v>
      </c>
    </row>
    <row r="2" spans="1:6">
      <c r="A2" s="3" t="s">
        <v>429</v>
      </c>
    </row>
    <row r="3" spans="1:6">
      <c r="A3" s="4" t="s">
        <v>430</v>
      </c>
      <c r="C3" s="4" t="s">
        <v>431</v>
      </c>
    </row>
    <row r="4" spans="1:6">
      <c r="A4" s="4" t="s">
        <v>432</v>
      </c>
      <c r="C4" s="6" t="n">
        <v>7000000</v>
      </c>
    </row>
    <row r="5" spans="1:6">
      <c r="A5" s="4" t="s">
        <v>433</v>
      </c>
      <c r="C5" s="5" t="n">
        <v>3406000</v>
      </c>
      <c r="D5" s="6" t="n">
        <v>1519000</v>
      </c>
      <c r="E5" s="6" t="n">
        <v>157000</v>
      </c>
    </row>
    <row r="6" spans="1:6">
      <c r="A6" s="4" t="s">
        <v>434</v>
      </c>
      <c r="C6" s="5" t="n">
        <v>8000000</v>
      </c>
      <c r="D6" s="5" t="n">
        <v>4600000</v>
      </c>
    </row>
    <row r="7" spans="1:6">
      <c r="A7" s="4" t="s">
        <v>435</v>
      </c>
      <c r="C7" s="5" t="n">
        <v>7327000</v>
      </c>
      <c r="D7" s="5" t="n">
        <v>5827000</v>
      </c>
    </row>
    <row r="8" spans="1:6">
      <c r="A8" s="4" t="s">
        <v>436</v>
      </c>
      <c r="C8" s="6" t="n">
        <v>26848000</v>
      </c>
      <c r="D8" s="6" t="n">
        <v>19374000</v>
      </c>
    </row>
    <row r="9" spans="1:6">
      <c r="A9" s="4" t="s">
        <v>437</v>
      </c>
      <c r="C9" s="4" t="s">
        <v>438</v>
      </c>
      <c r="D9" s="4" t="s">
        <v>439</v>
      </c>
      <c r="E9" s="4" t="s">
        <v>440</v>
      </c>
    </row>
    <row r="10" spans="1:6">
      <c r="A10" s="4" t="s">
        <v>441</v>
      </c>
      <c r="C10" s="6" t="n">
        <v>9454000</v>
      </c>
      <c r="D10" s="6" t="n">
        <v>11191000</v>
      </c>
      <c r="E10" s="6" t="n">
        <v>26835000</v>
      </c>
    </row>
    <row r="11" spans="1:6">
      <c r="A11" s="4" t="s">
        <v>442</v>
      </c>
      <c r="C11" s="6" t="n">
        <v>17100000</v>
      </c>
      <c r="D11" s="6" t="n">
        <v>42700000</v>
      </c>
      <c r="E11" s="6" t="n">
        <v>40900000</v>
      </c>
    </row>
    <row r="12" spans="1:6">
      <c r="A12" s="4" t="s">
        <v>443</v>
      </c>
    </row>
    <row r="13" spans="1:6">
      <c r="A13" s="3" t="s">
        <v>429</v>
      </c>
    </row>
    <row r="14" spans="1:6">
      <c r="A14" s="4" t="s">
        <v>444</v>
      </c>
      <c r="B14" s="6" t="n">
        <v>50000000</v>
      </c>
    </row>
    <row r="15" spans="1:6">
      <c r="A15" s="4" t="s">
        <v>445</v>
      </c>
      <c r="C15" s="4" t="s">
        <v>446</v>
      </c>
    </row>
    <row r="16" spans="1:6">
      <c r="A16" s="4" t="s">
        <v>447</v>
      </c>
      <c r="C16" s="4" t="s">
        <v>448</v>
      </c>
    </row>
    <row r="17" spans="1:6">
      <c r="A17" s="4" t="s">
        <v>449</v>
      </c>
      <c r="C17" s="6" t="n">
        <v>1280000</v>
      </c>
    </row>
    <row r="18" spans="1:6">
      <c r="A18" s="4" t="s">
        <v>433</v>
      </c>
      <c r="C18" s="6" t="n">
        <v>107000</v>
      </c>
    </row>
    <row r="19" spans="1:6">
      <c r="A19" s="4" t="s">
        <v>450</v>
      </c>
    </row>
    <row r="20" spans="1:6">
      <c r="A20" s="3" t="s">
        <v>429</v>
      </c>
    </row>
    <row r="21" spans="1:6">
      <c r="A21" s="4" t="s">
        <v>451</v>
      </c>
      <c r="C21" s="4" t="s">
        <v>452</v>
      </c>
    </row>
    <row r="22" spans="1:6">
      <c r="A22" s="4" t="s">
        <v>453</v>
      </c>
    </row>
    <row r="23" spans="1:6">
      <c r="A23" s="3" t="s">
        <v>429</v>
      </c>
    </row>
    <row r="24" spans="1:6">
      <c r="A24" s="4" t="s">
        <v>451</v>
      </c>
      <c r="C24" s="4" t="s">
        <v>454</v>
      </c>
    </row>
    <row r="25" spans="1:6">
      <c r="A25" s="4" t="s">
        <v>455</v>
      </c>
    </row>
    <row r="26" spans="1:6">
      <c r="A26" s="3" t="s">
        <v>429</v>
      </c>
    </row>
    <row r="27" spans="1:6">
      <c r="A27" s="4" t="s">
        <v>444</v>
      </c>
      <c r="F27" s="6" t="n">
        <v>70000000</v>
      </c>
    </row>
    <row r="28" spans="1:6">
      <c r="A28" s="4" t="s">
        <v>456</v>
      </c>
    </row>
    <row r="29" spans="1:6">
      <c r="A29" s="3" t="s">
        <v>429</v>
      </c>
    </row>
    <row r="30" spans="1:6">
      <c r="A30" s="4" t="s">
        <v>457</v>
      </c>
      <c r="B30" s="6" t="n">
        <v>25000000</v>
      </c>
    </row>
    <row r="31" spans="1:6">
      <c r="A31" s="4" t="s">
        <v>430</v>
      </c>
      <c r="B31" s="4" t="s">
        <v>431</v>
      </c>
    </row>
    <row r="32" spans="1:6">
      <c r="A32" s="4" t="s">
        <v>447</v>
      </c>
      <c r="C32" s="4" t="s">
        <v>458</v>
      </c>
    </row>
    <row r="33" spans="1:6">
      <c r="A33" s="4" t="s">
        <v>432</v>
      </c>
      <c r="B33" s="6" t="n">
        <v>7000000</v>
      </c>
    </row>
    <row r="34" spans="1:6">
      <c r="A34" s="4" t="s">
        <v>459</v>
      </c>
    </row>
    <row r="35" spans="1:6">
      <c r="A35" s="3" t="s">
        <v>429</v>
      </c>
    </row>
    <row r="36" spans="1:6">
      <c r="A36" s="4" t="s">
        <v>451</v>
      </c>
      <c r="B36" s="4" t="s">
        <v>460</v>
      </c>
    </row>
    <row r="37" spans="1:6">
      <c r="A37" s="4" t="s">
        <v>461</v>
      </c>
    </row>
    <row r="38" spans="1:6">
      <c r="A38" s="3" t="s">
        <v>429</v>
      </c>
    </row>
    <row r="39" spans="1:6">
      <c r="A39" s="4" t="s">
        <v>462</v>
      </c>
      <c r="C39" s="4" t="s">
        <v>4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80"/>
    <col customWidth="1" max="7" min="7" width="14"/>
    <col customWidth="1" max="8" min="8" width="14"/>
    <col customWidth="1" max="9" min="9" width="14"/>
    <col customWidth="1" max="10" min="10" width="14"/>
  </cols>
  <sheetData>
    <row r="1" spans="1:10">
      <c r="A1" s="1" t="s">
        <v>464</v>
      </c>
      <c r="B1" s="2" t="s">
        <v>427</v>
      </c>
      <c r="C1" s="2" t="s">
        <v>465</v>
      </c>
      <c r="D1" s="2" t="s">
        <v>428</v>
      </c>
      <c r="E1" s="2" t="s">
        <v>466</v>
      </c>
      <c r="F1" s="2" t="s">
        <v>2</v>
      </c>
      <c r="G1" s="2" t="s">
        <v>32</v>
      </c>
      <c r="H1" s="2" t="s">
        <v>78</v>
      </c>
      <c r="I1" s="2" t="s">
        <v>467</v>
      </c>
      <c r="J1" s="2" t="s">
        <v>468</v>
      </c>
    </row>
    <row r="2" spans="1:10">
      <c r="A2" s="3" t="s">
        <v>469</v>
      </c>
    </row>
    <row r="3" spans="1:10">
      <c r="A3" s="4" t="s">
        <v>146</v>
      </c>
      <c r="F3" s="6" t="n">
        <v>25901000</v>
      </c>
      <c r="G3" s="6" t="n">
        <v>32000000</v>
      </c>
    </row>
    <row r="4" spans="1:10">
      <c r="A4" s="4" t="s">
        <v>350</v>
      </c>
      <c r="F4" s="6" t="n">
        <v>3406000</v>
      </c>
      <c r="G4" s="5" t="n">
        <v>1519000</v>
      </c>
      <c r="H4" s="6" t="n">
        <v>157000</v>
      </c>
    </row>
    <row r="5" spans="1:10">
      <c r="A5" s="4" t="s">
        <v>430</v>
      </c>
      <c r="F5" s="4" t="s">
        <v>431</v>
      </c>
    </row>
    <row r="6" spans="1:10">
      <c r="A6" s="4" t="s">
        <v>432</v>
      </c>
      <c r="F6" s="6" t="n">
        <v>7000000</v>
      </c>
    </row>
    <row r="7" spans="1:10">
      <c r="A7" s="4" t="s">
        <v>53</v>
      </c>
      <c r="F7" s="6" t="n">
        <v>31221000</v>
      </c>
    </row>
    <row r="8" spans="1:10">
      <c r="A8" s="4" t="s">
        <v>470</v>
      </c>
      <c r="F8" s="4" t="s">
        <v>471</v>
      </c>
    </row>
    <row r="9" spans="1:10">
      <c r="A9" s="4" t="s">
        <v>472</v>
      </c>
      <c r="C9" s="4" t="s">
        <v>473</v>
      </c>
    </row>
    <row r="10" spans="1:10">
      <c r="A10" s="4" t="s">
        <v>474</v>
      </c>
      <c r="F10" s="4" t="s">
        <v>475</v>
      </c>
    </row>
    <row r="11" spans="1:10">
      <c r="A11" s="4" t="s">
        <v>476</v>
      </c>
      <c r="C11" s="6" t="n">
        <v>123000</v>
      </c>
    </row>
    <row r="12" spans="1:10">
      <c r="A12" s="4" t="s">
        <v>477</v>
      </c>
      <c r="C12" s="5" t="n">
        <v>48000</v>
      </c>
    </row>
    <row r="13" spans="1:10">
      <c r="A13" s="4" t="s">
        <v>478</v>
      </c>
      <c r="F13" s="4" t="s">
        <v>479</v>
      </c>
    </row>
    <row r="14" spans="1:10">
      <c r="A14" s="4" t="s">
        <v>480</v>
      </c>
      <c r="F14" s="6" t="n">
        <v>2670000</v>
      </c>
    </row>
    <row r="15" spans="1:10">
      <c r="A15" s="4" t="s">
        <v>481</v>
      </c>
    </row>
    <row r="16" spans="1:10">
      <c r="A16" s="3" t="s">
        <v>469</v>
      </c>
    </row>
    <row r="17" spans="1:10">
      <c r="A17" s="4" t="s">
        <v>482</v>
      </c>
      <c r="F17" s="6" t="n">
        <v>6051000</v>
      </c>
      <c r="J17" s="6" t="n">
        <v>9302000</v>
      </c>
    </row>
    <row r="18" spans="1:10">
      <c r="A18" s="4" t="s">
        <v>483</v>
      </c>
      <c r="F18" s="4" t="s">
        <v>374</v>
      </c>
    </row>
    <row r="19" spans="1:10">
      <c r="A19" s="4" t="s">
        <v>484</v>
      </c>
      <c r="E19" s="4" t="s">
        <v>485</v>
      </c>
    </row>
    <row r="20" spans="1:10">
      <c r="A20" s="4" t="s">
        <v>486</v>
      </c>
      <c r="E20" s="6" t="n">
        <v>272000</v>
      </c>
    </row>
    <row r="21" spans="1:10">
      <c r="A21" s="4" t="s">
        <v>487</v>
      </c>
      <c r="E21" s="4" t="s">
        <v>488</v>
      </c>
    </row>
    <row r="22" spans="1:10">
      <c r="A22" s="4" t="s">
        <v>456</v>
      </c>
    </row>
    <row r="23" spans="1:10">
      <c r="A23" s="3" t="s">
        <v>469</v>
      </c>
    </row>
    <row r="24" spans="1:10">
      <c r="A24" s="4" t="s">
        <v>457</v>
      </c>
      <c r="B24" s="6" t="n">
        <v>25000000</v>
      </c>
    </row>
    <row r="25" spans="1:10">
      <c r="A25" s="4" t="s">
        <v>489</v>
      </c>
      <c r="B25" s="4" t="s">
        <v>463</v>
      </c>
    </row>
    <row r="26" spans="1:10">
      <c r="A26" s="4" t="s">
        <v>146</v>
      </c>
      <c r="B26" s="6" t="n">
        <v>22500000</v>
      </c>
    </row>
    <row r="27" spans="1:10">
      <c r="A27" s="4" t="s">
        <v>490</v>
      </c>
      <c r="B27" s="5" t="n">
        <v>3600000</v>
      </c>
    </row>
    <row r="28" spans="1:10">
      <c r="A28" s="4" t="s">
        <v>491</v>
      </c>
      <c r="B28" s="6" t="n">
        <v>2500000</v>
      </c>
    </row>
    <row r="29" spans="1:10">
      <c r="A29" s="4" t="s">
        <v>492</v>
      </c>
      <c r="B29" s="4" t="s">
        <v>493</v>
      </c>
    </row>
    <row r="30" spans="1:10">
      <c r="A30" s="4" t="s">
        <v>430</v>
      </c>
      <c r="B30" s="4" t="s">
        <v>431</v>
      </c>
    </row>
    <row r="31" spans="1:10">
      <c r="A31" s="4" t="s">
        <v>432</v>
      </c>
      <c r="B31" s="6" t="n">
        <v>7000000</v>
      </c>
    </row>
    <row r="32" spans="1:10">
      <c r="A32" s="4" t="s">
        <v>447</v>
      </c>
      <c r="F32" s="4" t="s">
        <v>458</v>
      </c>
    </row>
    <row r="33" spans="1:10">
      <c r="A33" s="4" t="s">
        <v>494</v>
      </c>
      <c r="F33" s="4" t="s">
        <v>495</v>
      </c>
    </row>
    <row r="34" spans="1:10">
      <c r="A34" s="4" t="s">
        <v>496</v>
      </c>
      <c r="F34" s="4" t="s">
        <v>497</v>
      </c>
    </row>
    <row r="35" spans="1:10">
      <c r="A35" s="4" t="s">
        <v>498</v>
      </c>
      <c r="F35" s="4" t="s">
        <v>499</v>
      </c>
    </row>
    <row r="36" spans="1:10">
      <c r="A36" s="4" t="s">
        <v>500</v>
      </c>
      <c r="F36" s="4" t="s">
        <v>473</v>
      </c>
    </row>
    <row r="37" spans="1:10">
      <c r="A37" s="4" t="s">
        <v>449</v>
      </c>
      <c r="F37" s="6" t="n">
        <v>2460000</v>
      </c>
    </row>
    <row r="38" spans="1:10">
      <c r="A38" s="4" t="s">
        <v>480</v>
      </c>
      <c r="F38" s="6" t="n">
        <v>22500000</v>
      </c>
    </row>
    <row r="39" spans="1:10">
      <c r="A39" s="4" t="s">
        <v>501</v>
      </c>
      <c r="C39" s="6" t="n">
        <v>3401000</v>
      </c>
    </row>
    <row r="40" spans="1:10">
      <c r="A40" s="4" t="s">
        <v>459</v>
      </c>
    </row>
    <row r="41" spans="1:10">
      <c r="A41" s="3" t="s">
        <v>469</v>
      </c>
    </row>
    <row r="42" spans="1:10">
      <c r="A42" s="4" t="s">
        <v>451</v>
      </c>
      <c r="B42" s="4" t="s">
        <v>460</v>
      </c>
    </row>
    <row r="43" spans="1:10">
      <c r="A43" s="4" t="s">
        <v>502</v>
      </c>
    </row>
    <row r="44" spans="1:10">
      <c r="A44" s="3" t="s">
        <v>469</v>
      </c>
    </row>
    <row r="45" spans="1:10">
      <c r="A45" s="4" t="s">
        <v>457</v>
      </c>
      <c r="B45" s="6" t="n">
        <v>25000000</v>
      </c>
    </row>
    <row r="46" spans="1:10">
      <c r="A46" s="4" t="s">
        <v>503</v>
      </c>
    </row>
    <row r="47" spans="1:10">
      <c r="A47" s="3" t="s">
        <v>469</v>
      </c>
    </row>
    <row r="48" spans="1:10">
      <c r="A48" s="4" t="s">
        <v>504</v>
      </c>
      <c r="B48" s="5" t="n">
        <v>312500</v>
      </c>
    </row>
    <row r="49" spans="1:10">
      <c r="A49" s="4" t="s">
        <v>505</v>
      </c>
    </row>
    <row r="50" spans="1:10">
      <c r="A50" s="3" t="s">
        <v>469</v>
      </c>
    </row>
    <row r="51" spans="1:10">
      <c r="A51" s="4" t="s">
        <v>489</v>
      </c>
      <c r="D51" s="4" t="s">
        <v>506</v>
      </c>
    </row>
    <row r="52" spans="1:10">
      <c r="A52" s="4" t="s">
        <v>507</v>
      </c>
      <c r="B52" s="5" t="n">
        <v>22999000</v>
      </c>
    </row>
    <row r="53" spans="1:10">
      <c r="A53" s="4" t="s">
        <v>350</v>
      </c>
      <c r="B53" s="6" t="n">
        <v>3226000</v>
      </c>
    </row>
    <row r="54" spans="1:10">
      <c r="A54" s="4" t="s">
        <v>430</v>
      </c>
      <c r="I54" s="4" t="s">
        <v>431</v>
      </c>
    </row>
    <row r="55" spans="1:10">
      <c r="A55" s="4" t="s">
        <v>432</v>
      </c>
      <c r="I55" s="6" t="n">
        <v>10000000</v>
      </c>
    </row>
    <row r="56" spans="1:10">
      <c r="A56" s="4" t="s">
        <v>447</v>
      </c>
      <c r="F56" s="4" t="s">
        <v>508</v>
      </c>
    </row>
    <row r="57" spans="1:10">
      <c r="A57" s="4" t="s">
        <v>53</v>
      </c>
      <c r="D57" s="6" t="n">
        <v>32000000</v>
      </c>
    </row>
    <row r="58" spans="1:10">
      <c r="A58" s="4" t="s">
        <v>509</v>
      </c>
      <c r="I58" s="6" t="n">
        <v>5000000</v>
      </c>
    </row>
    <row r="59" spans="1:10">
      <c r="A59" s="4" t="s">
        <v>449</v>
      </c>
      <c r="F59" s="6" t="n">
        <v>4557000</v>
      </c>
    </row>
    <row r="60" spans="1:10">
      <c r="A60" s="4" t="s">
        <v>449</v>
      </c>
      <c r="F60" s="6" t="n">
        <v>1542000</v>
      </c>
    </row>
    <row r="61" spans="1:10">
      <c r="A61" s="4" t="s">
        <v>480</v>
      </c>
      <c r="G61" s="6" t="n">
        <v>30400000</v>
      </c>
    </row>
    <row r="62" spans="1:10">
      <c r="A62" s="4" t="s">
        <v>510</v>
      </c>
    </row>
    <row r="63" spans="1:10">
      <c r="A63" s="3" t="s">
        <v>469</v>
      </c>
    </row>
    <row r="64" spans="1:10">
      <c r="A64" s="4" t="s">
        <v>451</v>
      </c>
      <c r="D64" s="4" t="s">
        <v>511</v>
      </c>
    </row>
    <row r="65" spans="1:10">
      <c r="A65" s="4" t="s">
        <v>512</v>
      </c>
      <c r="D65" s="4" t="s">
        <v>454</v>
      </c>
    </row>
    <row r="66" spans="1:10">
      <c r="A66" s="4" t="s">
        <v>513</v>
      </c>
    </row>
    <row r="67" spans="1:10">
      <c r="A67" s="3" t="s">
        <v>469</v>
      </c>
    </row>
    <row r="68" spans="1:10">
      <c r="A68" s="4" t="s">
        <v>504</v>
      </c>
      <c r="D68" s="6" t="n">
        <v>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14</v>
      </c>
      <c r="B1" s="2" t="s">
        <v>378</v>
      </c>
    </row>
    <row r="2" spans="1:2">
      <c r="A2" s="3" t="s">
        <v>179</v>
      </c>
    </row>
    <row r="3" spans="1:2">
      <c r="A3" s="5" t="n">
        <v>2018</v>
      </c>
      <c r="B3" s="6" t="n">
        <v>5247</v>
      </c>
    </row>
    <row r="4" spans="1:2">
      <c r="A4" s="5" t="n">
        <v>2019</v>
      </c>
      <c r="B4" s="5" t="n">
        <v>4898</v>
      </c>
    </row>
    <row r="5" spans="1:2">
      <c r="A5" s="5" t="n">
        <v>2020</v>
      </c>
      <c r="B5" s="5" t="n">
        <v>2013</v>
      </c>
    </row>
    <row r="6" spans="1:2">
      <c r="A6" s="5" t="n">
        <v>2021</v>
      </c>
      <c r="B6" s="5" t="n">
        <v>1250</v>
      </c>
    </row>
    <row r="7" spans="1:2">
      <c r="A7" s="5" t="n">
        <v>2022</v>
      </c>
      <c r="B7" s="5" t="n">
        <v>17813</v>
      </c>
    </row>
    <row r="8" spans="1:2">
      <c r="A8" s="4" t="s">
        <v>53</v>
      </c>
      <c r="B8" s="6" t="n">
        <v>31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6" t="n">
        <v>4</v>
      </c>
      <c r="C3" s="6" t="n">
        <v>4</v>
      </c>
    </row>
    <row r="4" spans="1:3">
      <c r="A4" s="4" t="s">
        <v>434</v>
      </c>
      <c r="B4" s="6" t="n">
        <v>8000</v>
      </c>
      <c r="C4" s="6" t="n">
        <v>4600</v>
      </c>
    </row>
    <row r="5" spans="1:3">
      <c r="A5" s="4" t="s">
        <v>518</v>
      </c>
    </row>
    <row r="6" spans="1:3">
      <c r="A6" s="3" t="s">
        <v>516</v>
      </c>
    </row>
    <row r="7" spans="1:3">
      <c r="A7" s="4" t="s">
        <v>519</v>
      </c>
      <c r="B7" s="4" t="s">
        <v>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s>
  <sheetData>
    <row r="1" spans="1:5">
      <c r="A1" s="1" t="s">
        <v>520</v>
      </c>
      <c r="B1" s="2" t="s">
        <v>521</v>
      </c>
      <c r="C1" s="2" t="s">
        <v>2</v>
      </c>
      <c r="D1" s="2" t="s">
        <v>32</v>
      </c>
      <c r="E1" s="2" t="s">
        <v>78</v>
      </c>
    </row>
    <row r="2" spans="1:5">
      <c r="A2" s="3" t="s">
        <v>522</v>
      </c>
    </row>
    <row r="3" spans="1:5">
      <c r="A3" s="4" t="s">
        <v>523</v>
      </c>
      <c r="B3" s="6" t="n">
        <v>10000000</v>
      </c>
    </row>
    <row r="4" spans="1:5">
      <c r="A4" s="4" t="s">
        <v>524</v>
      </c>
      <c r="B4" s="5" t="n">
        <v>0</v>
      </c>
      <c r="C4" s="5" t="n">
        <v>19149</v>
      </c>
      <c r="D4" s="5" t="n">
        <v>7408</v>
      </c>
      <c r="E4" s="5" t="n">
        <v>15024</v>
      </c>
    </row>
    <row r="5" spans="1:5">
      <c r="A5" s="4" t="s">
        <v>525</v>
      </c>
      <c r="C5" s="4" t="s">
        <v>526</v>
      </c>
    </row>
    <row r="6" spans="1:5">
      <c r="A6" s="4" t="s">
        <v>69</v>
      </c>
      <c r="C6" s="5" t="n">
        <v>1656381</v>
      </c>
      <c r="D6" s="5" t="n">
        <v>1656381</v>
      </c>
    </row>
    <row r="7" spans="1:5">
      <c r="A7" s="4" t="s">
        <v>527</v>
      </c>
      <c r="C7" s="7" t="n">
        <v>0.01</v>
      </c>
      <c r="D7" s="7" t="n">
        <v>0.01</v>
      </c>
    </row>
    <row r="8" spans="1:5">
      <c r="A8" s="4" t="s">
        <v>528</v>
      </c>
      <c r="C8" s="5" t="n">
        <v>0</v>
      </c>
      <c r="D8" s="5" t="n">
        <v>0</v>
      </c>
    </row>
    <row r="9" spans="1:5">
      <c r="A9" s="4" t="s">
        <v>75</v>
      </c>
      <c r="C9" s="5" t="n">
        <v>0</v>
      </c>
      <c r="D9" s="5" t="n">
        <v>0</v>
      </c>
    </row>
    <row r="10" spans="1:5">
      <c r="A10" s="4" t="s">
        <v>76</v>
      </c>
    </row>
    <row r="11" spans="1:5">
      <c r="A11" s="3" t="s">
        <v>522</v>
      </c>
    </row>
    <row r="12" spans="1:5">
      <c r="A12" s="4" t="s">
        <v>69</v>
      </c>
      <c r="C12" s="5" t="n">
        <v>300000</v>
      </c>
      <c r="D12" s="5" t="n">
        <v>300000</v>
      </c>
    </row>
    <row r="13" spans="1:5">
      <c r="A13" s="4" t="s">
        <v>527</v>
      </c>
      <c r="C13" s="7" t="n">
        <v>0.01</v>
      </c>
      <c r="D13" s="7" t="n">
        <v>0.01</v>
      </c>
    </row>
    <row r="14" spans="1:5">
      <c r="A14" s="4" t="s">
        <v>75</v>
      </c>
      <c r="C14" s="5" t="n">
        <v>0</v>
      </c>
      <c r="D1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40"/>
    <col customWidth="1" max="6" min="6" width="37"/>
  </cols>
  <sheetData>
    <row r="1" spans="1:6">
      <c r="A1" s="1" t="s">
        <v>100</v>
      </c>
      <c r="B1" s="2" t="s">
        <v>101</v>
      </c>
      <c r="C1" s="2" t="s">
        <v>102</v>
      </c>
      <c r="D1" s="2" t="s">
        <v>103</v>
      </c>
      <c r="E1" s="2" t="s">
        <v>104</v>
      </c>
      <c r="F1" s="2" t="s">
        <v>105</v>
      </c>
    </row>
    <row r="2" spans="1:6">
      <c r="A2" s="4" t="s">
        <v>106</v>
      </c>
      <c r="B2" s="6" t="n">
        <v>106002000</v>
      </c>
      <c r="C2" s="6" t="n">
        <v>138000</v>
      </c>
      <c r="D2" s="6" t="n">
        <v>102370000</v>
      </c>
      <c r="E2" s="6" t="n">
        <v>3558000</v>
      </c>
      <c r="F2" s="6" t="n">
        <v>-64000</v>
      </c>
    </row>
    <row r="3" spans="1:6">
      <c r="A3" s="4" t="s">
        <v>107</v>
      </c>
      <c r="C3" s="5" t="n">
        <v>13807000</v>
      </c>
    </row>
    <row r="4" spans="1:6">
      <c r="A4" s="4" t="s">
        <v>91</v>
      </c>
      <c r="B4" s="5" t="n">
        <v>-4483000</v>
      </c>
      <c r="E4" s="5" t="n">
        <v>-4483000</v>
      </c>
    </row>
    <row r="5" spans="1:6">
      <c r="A5" s="4" t="s">
        <v>98</v>
      </c>
      <c r="B5" s="5" t="n">
        <v>-9000</v>
      </c>
      <c r="F5" s="5" t="n">
        <v>-9000</v>
      </c>
    </row>
    <row r="6" spans="1:6">
      <c r="A6" s="4" t="s">
        <v>108</v>
      </c>
      <c r="B6" s="5" t="n">
        <v>-11026000</v>
      </c>
      <c r="E6" s="5" t="n">
        <v>-11026000</v>
      </c>
    </row>
    <row r="7" spans="1:6">
      <c r="A7" s="4" t="s">
        <v>109</v>
      </c>
      <c r="B7" s="5" t="n">
        <v>2784000</v>
      </c>
      <c r="D7" s="5" t="n">
        <v>2784000</v>
      </c>
    </row>
    <row r="8" spans="1:6">
      <c r="A8" s="4" t="s">
        <v>110</v>
      </c>
      <c r="C8" s="5" t="n">
        <v>22000</v>
      </c>
    </row>
    <row r="9" spans="1:6">
      <c r="A9" s="4" t="s">
        <v>111</v>
      </c>
      <c r="B9" s="5" t="n">
        <v>69000</v>
      </c>
      <c r="D9" s="5" t="n">
        <v>69000</v>
      </c>
    </row>
    <row r="10" spans="1:6">
      <c r="A10" s="4" t="s">
        <v>112</v>
      </c>
      <c r="C10" s="5" t="n">
        <v>11000</v>
      </c>
    </row>
    <row r="11" spans="1:6">
      <c r="A11" s="4" t="s">
        <v>113</v>
      </c>
      <c r="B11" s="5" t="n">
        <v>-312000</v>
      </c>
      <c r="D11" s="5" t="n">
        <v>-312000</v>
      </c>
    </row>
    <row r="12" spans="1:6">
      <c r="A12" s="4" t="s">
        <v>114</v>
      </c>
      <c r="B12" s="5" t="n">
        <v>-127000</v>
      </c>
      <c r="D12" s="5" t="n">
        <v>-127000</v>
      </c>
    </row>
    <row r="13" spans="1:6">
      <c r="A13" s="4" t="s">
        <v>115</v>
      </c>
      <c r="C13" s="5" t="n">
        <v>-15000</v>
      </c>
    </row>
    <row r="14" spans="1:6">
      <c r="A14" s="4" t="s">
        <v>116</v>
      </c>
      <c r="B14" s="5" t="n">
        <v>92898000</v>
      </c>
      <c r="C14" s="6" t="n">
        <v>138000</v>
      </c>
      <c r="D14" s="5" t="n">
        <v>104784000</v>
      </c>
      <c r="E14" s="5" t="n">
        <v>-11951000</v>
      </c>
      <c r="F14" s="5" t="n">
        <v>-73000</v>
      </c>
    </row>
    <row r="15" spans="1:6">
      <c r="A15" s="4" t="s">
        <v>117</v>
      </c>
      <c r="C15" s="5" t="n">
        <v>13825000</v>
      </c>
    </row>
    <row r="16" spans="1:6">
      <c r="A16" s="4" t="s">
        <v>91</v>
      </c>
      <c r="B16" s="5" t="n">
        <v>-32760000</v>
      </c>
      <c r="E16" s="5" t="n">
        <v>-32760000</v>
      </c>
    </row>
    <row r="17" spans="1:6">
      <c r="A17" s="4" t="s">
        <v>98</v>
      </c>
      <c r="B17" s="5" t="n">
        <v>1000</v>
      </c>
      <c r="F17" s="5" t="n">
        <v>1000</v>
      </c>
    </row>
    <row r="18" spans="1:6">
      <c r="A18" s="4" t="s">
        <v>118</v>
      </c>
      <c r="B18" s="5" t="n">
        <v>18000</v>
      </c>
      <c r="E18" s="5" t="n">
        <v>18000</v>
      </c>
    </row>
    <row r="19" spans="1:6">
      <c r="A19" s="4" t="s">
        <v>109</v>
      </c>
      <c r="B19" s="5" t="n">
        <v>1801000</v>
      </c>
      <c r="C19" s="6" t="n">
        <v>2000</v>
      </c>
      <c r="D19" s="5" t="n">
        <v>1799000</v>
      </c>
    </row>
    <row r="20" spans="1:6">
      <c r="A20" s="4" t="s">
        <v>110</v>
      </c>
      <c r="C20" s="5" t="n">
        <v>191000</v>
      </c>
    </row>
    <row r="21" spans="1:6">
      <c r="A21" s="4" t="s">
        <v>111</v>
      </c>
      <c r="B21" s="5" t="n">
        <v>6000</v>
      </c>
      <c r="D21" s="5" t="n">
        <v>6000</v>
      </c>
    </row>
    <row r="22" spans="1:6">
      <c r="A22" s="4" t="s">
        <v>112</v>
      </c>
      <c r="C22" s="5" t="n">
        <v>2000</v>
      </c>
    </row>
    <row r="23" spans="1:6">
      <c r="A23" s="4" t="s">
        <v>113</v>
      </c>
      <c r="B23" s="5" t="n">
        <v>-760000</v>
      </c>
      <c r="D23" s="5" t="n">
        <v>-760000</v>
      </c>
    </row>
    <row r="24" spans="1:6">
      <c r="A24" s="4" t="s">
        <v>114</v>
      </c>
      <c r="B24" s="5" t="n">
        <v>-54000</v>
      </c>
      <c r="D24" s="5" t="n">
        <v>-54000</v>
      </c>
    </row>
    <row r="25" spans="1:6">
      <c r="A25" s="4" t="s">
        <v>115</v>
      </c>
      <c r="C25" s="5" t="n">
        <v>-8000</v>
      </c>
    </row>
    <row r="26" spans="1:6">
      <c r="A26" s="4" t="s">
        <v>119</v>
      </c>
      <c r="B26" s="5" t="n">
        <v>61150000</v>
      </c>
      <c r="C26" s="6" t="n">
        <v>140000</v>
      </c>
      <c r="D26" s="5" t="n">
        <v>105775000</v>
      </c>
      <c r="E26" s="5" t="n">
        <v>-44693000</v>
      </c>
      <c r="F26" s="5" t="n">
        <v>-72000</v>
      </c>
    </row>
    <row r="27" spans="1:6">
      <c r="A27" s="4" t="s">
        <v>120</v>
      </c>
      <c r="C27" s="5" t="n">
        <v>14010000</v>
      </c>
    </row>
    <row r="28" spans="1:6">
      <c r="A28" s="4" t="s">
        <v>91</v>
      </c>
      <c r="B28" s="5" t="n">
        <v>-21597000</v>
      </c>
      <c r="E28" s="5" t="n">
        <v>-21597000</v>
      </c>
    </row>
    <row r="29" spans="1:6">
      <c r="A29" s="4" t="s">
        <v>98</v>
      </c>
      <c r="B29" s="5" t="n">
        <v>2000</v>
      </c>
      <c r="F29" s="5" t="n">
        <v>2000</v>
      </c>
    </row>
    <row r="30" spans="1:6">
      <c r="A30" s="4" t="s">
        <v>118</v>
      </c>
      <c r="B30" s="5" t="n">
        <v>16000</v>
      </c>
      <c r="E30" s="5" t="n">
        <v>16000</v>
      </c>
    </row>
    <row r="31" spans="1:6">
      <c r="A31" s="4" t="s">
        <v>109</v>
      </c>
      <c r="B31" s="6" t="n">
        <v>1154000</v>
      </c>
      <c r="C31" s="6" t="n">
        <v>7000</v>
      </c>
      <c r="D31" s="5" t="n">
        <v>1147000</v>
      </c>
    </row>
    <row r="32" spans="1:6">
      <c r="A32" s="4" t="s">
        <v>110</v>
      </c>
      <c r="C32" s="5" t="n">
        <v>693000</v>
      </c>
    </row>
    <row r="33" spans="1:6">
      <c r="A33" s="4" t="s">
        <v>112</v>
      </c>
      <c r="B33" s="5" t="n">
        <v>0</v>
      </c>
    </row>
    <row r="34" spans="1:6">
      <c r="A34" s="4" t="s">
        <v>114</v>
      </c>
      <c r="B34" s="6" t="n">
        <v>-57000</v>
      </c>
      <c r="D34" s="5" t="n">
        <v>-57000</v>
      </c>
    </row>
    <row r="35" spans="1:6">
      <c r="A35" s="4" t="s">
        <v>115</v>
      </c>
      <c r="C35" s="5" t="n">
        <v>-19000</v>
      </c>
    </row>
    <row r="36" spans="1:6">
      <c r="A36" s="4" t="s">
        <v>121</v>
      </c>
      <c r="B36" s="6" t="n">
        <v>40668000</v>
      </c>
      <c r="C36" s="6" t="n">
        <v>147000</v>
      </c>
      <c r="D36" s="6" t="n">
        <v>106865000</v>
      </c>
      <c r="E36" s="6" t="n">
        <v>-66274000</v>
      </c>
      <c r="F36" s="6" t="n">
        <v>-70000</v>
      </c>
    </row>
    <row r="37" spans="1:6">
      <c r="A37" s="4" t="s">
        <v>122</v>
      </c>
      <c r="C37" s="5" t="n">
        <v>1468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29</v>
      </c>
      <c r="B1" s="2" t="s">
        <v>521</v>
      </c>
      <c r="C1" s="2" t="s">
        <v>2</v>
      </c>
      <c r="D1" s="2" t="s">
        <v>32</v>
      </c>
      <c r="E1" s="2" t="s">
        <v>78</v>
      </c>
      <c r="F1" s="2" t="s">
        <v>530</v>
      </c>
    </row>
    <row r="2" spans="1:6">
      <c r="A2" s="3" t="s">
        <v>531</v>
      </c>
    </row>
    <row r="3" spans="1:6">
      <c r="A3" s="4" t="s">
        <v>532</v>
      </c>
      <c r="C3" s="5" t="n">
        <v>0</v>
      </c>
      <c r="D3" s="5" t="n">
        <v>0</v>
      </c>
      <c r="E3" s="5" t="n">
        <v>0</v>
      </c>
    </row>
    <row r="4" spans="1:6">
      <c r="A4" s="4" t="s">
        <v>533</v>
      </c>
      <c r="C4" s="5" t="n">
        <v>0</v>
      </c>
    </row>
    <row r="5" spans="1:6">
      <c r="A5" s="4" t="s">
        <v>534</v>
      </c>
      <c r="D5" s="6" t="n">
        <v>5</v>
      </c>
      <c r="E5" s="6" t="n">
        <v>63</v>
      </c>
    </row>
    <row r="6" spans="1:6">
      <c r="A6" s="4" t="s">
        <v>151</v>
      </c>
      <c r="D6" s="5" t="n">
        <v>6</v>
      </c>
      <c r="E6" s="5" t="n">
        <v>69</v>
      </c>
    </row>
    <row r="7" spans="1:6">
      <c r="A7" s="4" t="s">
        <v>535</v>
      </c>
      <c r="D7" s="6" t="n">
        <v>2</v>
      </c>
      <c r="E7" s="6" t="n">
        <v>24</v>
      </c>
    </row>
    <row r="8" spans="1:6">
      <c r="A8" s="4" t="s">
        <v>536</v>
      </c>
      <c r="C8" s="5" t="n">
        <v>0</v>
      </c>
    </row>
    <row r="9" spans="1:6">
      <c r="A9" s="4" t="s">
        <v>537</v>
      </c>
      <c r="D9" s="7" t="n">
        <v>2.96</v>
      </c>
      <c r="E9" s="7" t="n">
        <v>2.58</v>
      </c>
    </row>
    <row r="10" spans="1:6">
      <c r="A10" s="4" t="s">
        <v>538</v>
      </c>
      <c r="C10" s="4" t="s">
        <v>473</v>
      </c>
    </row>
    <row r="11" spans="1:6">
      <c r="A11" s="4" t="s">
        <v>539</v>
      </c>
      <c r="C11" s="5" t="n">
        <v>747000</v>
      </c>
    </row>
    <row r="12" spans="1:6">
      <c r="A12" s="4" t="s">
        <v>540</v>
      </c>
      <c r="C12" s="6" t="n">
        <v>2739</v>
      </c>
    </row>
    <row r="13" spans="1:6">
      <c r="A13" s="4" t="s">
        <v>541</v>
      </c>
      <c r="C13" s="4" t="s">
        <v>542</v>
      </c>
    </row>
    <row r="14" spans="1:6">
      <c r="A14" s="4" t="s">
        <v>127</v>
      </c>
      <c r="C14" s="6" t="n">
        <v>1154</v>
      </c>
      <c r="D14" s="6" t="n">
        <v>1801</v>
      </c>
      <c r="E14" s="6" t="n">
        <v>2784</v>
      </c>
    </row>
    <row r="15" spans="1:6">
      <c r="A15" s="4" t="s">
        <v>543</v>
      </c>
      <c r="B15" s="5" t="n">
        <v>0</v>
      </c>
      <c r="C15" s="5" t="n">
        <v>19149</v>
      </c>
      <c r="D15" s="5" t="n">
        <v>7408</v>
      </c>
      <c r="E15" s="5" t="n">
        <v>15024</v>
      </c>
    </row>
    <row r="16" spans="1:6">
      <c r="A16" s="4" t="s">
        <v>544</v>
      </c>
      <c r="C16" s="6" t="n">
        <v>57</v>
      </c>
      <c r="D16" s="6" t="n">
        <v>54</v>
      </c>
      <c r="E16" s="6" t="n">
        <v>127</v>
      </c>
    </row>
    <row r="17" spans="1:6">
      <c r="A17" s="4" t="s">
        <v>545</v>
      </c>
    </row>
    <row r="18" spans="1:6">
      <c r="A18" s="3" t="s">
        <v>531</v>
      </c>
    </row>
    <row r="19" spans="1:6">
      <c r="A19" s="4" t="s">
        <v>546</v>
      </c>
      <c r="C19" s="4" t="s">
        <v>547</v>
      </c>
    </row>
    <row r="20" spans="1:6">
      <c r="A20" s="4" t="s">
        <v>548</v>
      </c>
      <c r="C20" s="5" t="n">
        <v>4000</v>
      </c>
    </row>
    <row r="21" spans="1:6">
      <c r="A21" s="4" t="s">
        <v>549</v>
      </c>
    </row>
    <row r="22" spans="1:6">
      <c r="A22" s="3" t="s">
        <v>531</v>
      </c>
    </row>
    <row r="23" spans="1:6">
      <c r="A23" s="4" t="s">
        <v>546</v>
      </c>
      <c r="C23" s="4" t="s">
        <v>547</v>
      </c>
    </row>
    <row r="24" spans="1:6">
      <c r="A24" s="4" t="s">
        <v>539</v>
      </c>
      <c r="C24" s="5" t="n">
        <v>22000</v>
      </c>
      <c r="D24" s="5" t="n">
        <v>13867</v>
      </c>
    </row>
    <row r="25" spans="1:6">
      <c r="A25" s="4" t="s">
        <v>550</v>
      </c>
      <c r="C25" s="4" t="s">
        <v>551</v>
      </c>
    </row>
    <row r="26" spans="1:6">
      <c r="A26" s="4" t="s">
        <v>552</v>
      </c>
      <c r="D26" s="5" t="n">
        <v>10974</v>
      </c>
    </row>
    <row r="27" spans="1:6">
      <c r="A27" s="4" t="s">
        <v>553</v>
      </c>
      <c r="D27" s="6" t="n">
        <v>75</v>
      </c>
    </row>
    <row r="28" spans="1:6">
      <c r="A28" s="4" t="s">
        <v>554</v>
      </c>
    </row>
    <row r="29" spans="1:6">
      <c r="A29" s="3" t="s">
        <v>531</v>
      </c>
    </row>
    <row r="30" spans="1:6">
      <c r="A30" s="4" t="s">
        <v>555</v>
      </c>
      <c r="C30" s="5" t="n">
        <v>3550000</v>
      </c>
    </row>
    <row r="31" spans="1:6">
      <c r="A31" s="4" t="s">
        <v>556</v>
      </c>
      <c r="C31" s="5" t="n">
        <v>2250000</v>
      </c>
    </row>
    <row r="32" spans="1:6">
      <c r="A32" s="4" t="s">
        <v>557</v>
      </c>
      <c r="F32" s="5" t="n">
        <v>785703</v>
      </c>
    </row>
    <row r="33" spans="1:6">
      <c r="A33" s="4" t="s">
        <v>558</v>
      </c>
    </row>
    <row r="34" spans="1:6">
      <c r="A34" s="3" t="s">
        <v>531</v>
      </c>
    </row>
    <row r="35" spans="1:6">
      <c r="A35" s="4" t="s">
        <v>546</v>
      </c>
      <c r="C35" s="4" t="s">
        <v>559</v>
      </c>
    </row>
    <row r="36" spans="1:6">
      <c r="A36" s="4" t="s">
        <v>560</v>
      </c>
      <c r="C36" s="4" t="s">
        <v>370</v>
      </c>
    </row>
    <row r="37" spans="1:6">
      <c r="A37" s="4" t="s">
        <v>561</v>
      </c>
    </row>
    <row r="38" spans="1:6">
      <c r="A38" s="3" t="s">
        <v>531</v>
      </c>
    </row>
    <row r="39" spans="1:6">
      <c r="A39" s="4" t="s">
        <v>546</v>
      </c>
      <c r="C39" s="4" t="s">
        <v>547</v>
      </c>
    </row>
    <row r="40" spans="1:6">
      <c r="A40" s="4" t="s">
        <v>562</v>
      </c>
      <c r="C40" s="5" t="n">
        <v>177500</v>
      </c>
    </row>
    <row r="41" spans="1:6">
      <c r="A41" s="4" t="s">
        <v>563</v>
      </c>
    </row>
    <row r="42" spans="1:6">
      <c r="A42" s="3" t="s">
        <v>531</v>
      </c>
    </row>
    <row r="43" spans="1:6">
      <c r="A43" s="4" t="s">
        <v>560</v>
      </c>
      <c r="C43" s="4" t="s">
        <v>559</v>
      </c>
    </row>
    <row r="44" spans="1:6">
      <c r="A44" s="4" t="s">
        <v>564</v>
      </c>
    </row>
    <row r="45" spans="1:6">
      <c r="A45" s="3" t="s">
        <v>531</v>
      </c>
    </row>
    <row r="46" spans="1:6">
      <c r="A46" s="4" t="s">
        <v>560</v>
      </c>
      <c r="C46" s="4" t="s">
        <v>547</v>
      </c>
    </row>
    <row r="47" spans="1:6">
      <c r="A47" s="4" t="s">
        <v>565</v>
      </c>
    </row>
    <row r="48" spans="1:6">
      <c r="A48" s="3" t="s">
        <v>531</v>
      </c>
    </row>
    <row r="49" spans="1:6">
      <c r="A49" s="4" t="s">
        <v>546</v>
      </c>
      <c r="C49" s="4" t="s">
        <v>547</v>
      </c>
    </row>
    <row r="50" spans="1:6">
      <c r="A50" s="4" t="s">
        <v>548</v>
      </c>
      <c r="C50" s="5" t="n">
        <v>6000</v>
      </c>
    </row>
    <row r="51" spans="1:6">
      <c r="A51" s="4" t="s">
        <v>566</v>
      </c>
    </row>
    <row r="52" spans="1:6">
      <c r="A52" s="3" t="s">
        <v>531</v>
      </c>
    </row>
    <row r="53" spans="1:6">
      <c r="A53" s="4" t="s">
        <v>567</v>
      </c>
      <c r="C53" s="5" t="n">
        <v>0</v>
      </c>
    </row>
    <row r="54" spans="1:6">
      <c r="A54" s="4" t="s">
        <v>568</v>
      </c>
    </row>
    <row r="55" spans="1:6">
      <c r="A55" s="3" t="s">
        <v>531</v>
      </c>
    </row>
    <row r="56" spans="1:6">
      <c r="A56" s="4" t="s">
        <v>567</v>
      </c>
      <c r="C56" s="5" t="n">
        <v>0</v>
      </c>
    </row>
    <row r="57" spans="1:6">
      <c r="A57" s="4" t="s">
        <v>569</v>
      </c>
    </row>
    <row r="58" spans="1:6">
      <c r="A58" s="3" t="s">
        <v>531</v>
      </c>
    </row>
    <row r="59" spans="1:6">
      <c r="A59" s="4" t="s">
        <v>567</v>
      </c>
      <c r="C59"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0"/>
  </cols>
  <sheetData>
    <row r="1" spans="1:2">
      <c r="A1" s="1" t="s">
        <v>570</v>
      </c>
      <c r="B1" s="2" t="s">
        <v>1</v>
      </c>
    </row>
    <row r="2" spans="1:2">
      <c r="B2" s="2" t="s">
        <v>571</v>
      </c>
    </row>
    <row r="3" spans="1:2">
      <c r="A3" s="3" t="s">
        <v>572</v>
      </c>
    </row>
    <row r="4" spans="1:2">
      <c r="A4" s="4" t="s">
        <v>573</v>
      </c>
      <c r="B4" s="5" t="n">
        <v>955000</v>
      </c>
    </row>
    <row r="5" spans="1:2">
      <c r="A5" s="4" t="s">
        <v>574</v>
      </c>
      <c r="B5" s="5" t="n">
        <v>0</v>
      </c>
    </row>
    <row r="6" spans="1:2">
      <c r="A6" s="4" t="s">
        <v>575</v>
      </c>
      <c r="B6" s="5" t="n">
        <v>0</v>
      </c>
    </row>
    <row r="7" spans="1:2">
      <c r="A7" s="4" t="s">
        <v>576</v>
      </c>
      <c r="B7" s="5" t="n">
        <v>411000</v>
      </c>
    </row>
    <row r="8" spans="1:2">
      <c r="A8" s="4" t="s">
        <v>577</v>
      </c>
      <c r="B8" s="5" t="n">
        <v>544000</v>
      </c>
    </row>
    <row r="9" spans="1:2">
      <c r="A9" s="4" t="s">
        <v>578</v>
      </c>
      <c r="B9" s="5" t="n">
        <v>273000</v>
      </c>
    </row>
    <row r="10" spans="1:2">
      <c r="A10" s="4" t="s">
        <v>579</v>
      </c>
      <c r="B10" s="7" t="n">
        <v>11.68</v>
      </c>
    </row>
    <row r="11" spans="1:2">
      <c r="A11" s="4" t="s">
        <v>580</v>
      </c>
      <c r="B11" s="8" t="n">
        <v>12.25</v>
      </c>
    </row>
    <row r="12" spans="1:2">
      <c r="A12" s="4" t="s">
        <v>581</v>
      </c>
      <c r="B12" s="8" t="n">
        <v>11.26</v>
      </c>
    </row>
    <row r="13" spans="1:2">
      <c r="A13" s="4" t="s">
        <v>582</v>
      </c>
      <c r="B13" s="7" t="n">
        <v>13.94</v>
      </c>
    </row>
    <row r="14" spans="1:2">
      <c r="A14" s="4" t="s">
        <v>583</v>
      </c>
      <c r="B14" s="4" t="s">
        <v>584</v>
      </c>
    </row>
    <row r="15" spans="1:2">
      <c r="A15" s="4" t="s">
        <v>585</v>
      </c>
      <c r="B15" s="4" t="s">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587</v>
      </c>
      <c r="B1" s="2" t="s">
        <v>1</v>
      </c>
    </row>
    <row r="2" spans="1:3">
      <c r="B2" s="2" t="s">
        <v>32</v>
      </c>
      <c r="C2" s="2" t="s">
        <v>78</v>
      </c>
    </row>
    <row r="3" spans="1:3">
      <c r="A3" s="3" t="s">
        <v>588</v>
      </c>
    </row>
    <row r="4" spans="1:3">
      <c r="A4" s="4" t="s">
        <v>589</v>
      </c>
      <c r="B4" s="4" t="s">
        <v>590</v>
      </c>
      <c r="C4" s="4" t="s">
        <v>591</v>
      </c>
    </row>
    <row r="5" spans="1:3">
      <c r="A5" s="4" t="s">
        <v>592</v>
      </c>
      <c r="B5" s="4" t="s">
        <v>593</v>
      </c>
      <c r="C5" s="4" t="s">
        <v>594</v>
      </c>
    </row>
    <row r="6" spans="1:3">
      <c r="A6" s="4" t="s">
        <v>595</v>
      </c>
      <c r="B6" s="4" t="s">
        <v>596</v>
      </c>
      <c r="C6" s="4" t="s">
        <v>597</v>
      </c>
    </row>
    <row r="7" spans="1:3">
      <c r="A7" s="4" t="s">
        <v>598</v>
      </c>
      <c r="B7" s="4" t="s">
        <v>599</v>
      </c>
      <c r="C7" s="4" t="s">
        <v>3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571</v>
      </c>
    </row>
    <row r="3" spans="1:2">
      <c r="A3" s="4" t="s">
        <v>601</v>
      </c>
    </row>
    <row r="4" spans="1:2">
      <c r="A4" s="3" t="s">
        <v>602</v>
      </c>
    </row>
    <row r="5" spans="1:2">
      <c r="A5" s="4" t="s">
        <v>603</v>
      </c>
      <c r="B5" s="7" t="n">
        <v>3.52</v>
      </c>
    </row>
    <row r="6" spans="1:2">
      <c r="A6" s="4" t="s">
        <v>604</v>
      </c>
      <c r="B6" s="6" t="n">
        <v>7</v>
      </c>
    </row>
    <row r="7" spans="1:2">
      <c r="A7" s="4" t="s">
        <v>605</v>
      </c>
      <c r="B7" s="5" t="n">
        <v>74</v>
      </c>
    </row>
    <row r="8" spans="1:2">
      <c r="A8" s="4" t="s">
        <v>606</v>
      </c>
      <c r="B8" s="4" t="s">
        <v>607</v>
      </c>
    </row>
    <row r="9" spans="1:2">
      <c r="A9" s="4" t="s">
        <v>608</v>
      </c>
      <c r="B9" s="7" t="n">
        <v>5.61</v>
      </c>
    </row>
    <row r="10" spans="1:2">
      <c r="A10" s="4" t="s">
        <v>609</v>
      </c>
      <c r="B10" s="5" t="n">
        <v>19</v>
      </c>
    </row>
    <row r="11" spans="1:2">
      <c r="A11" s="4" t="s">
        <v>610</v>
      </c>
      <c r="B11" s="7" t="n">
        <v>5.6</v>
      </c>
    </row>
    <row r="12" spans="1:2">
      <c r="A12" s="4" t="s">
        <v>611</v>
      </c>
    </row>
    <row r="13" spans="1:2">
      <c r="A13" s="3" t="s">
        <v>602</v>
      </c>
    </row>
    <row r="14" spans="1:2">
      <c r="A14" s="4" t="s">
        <v>603</v>
      </c>
      <c r="B14" s="8" t="n">
        <v>7.01</v>
      </c>
    </row>
    <row r="15" spans="1:2">
      <c r="A15" s="4" t="s">
        <v>604</v>
      </c>
      <c r="B15" s="6" t="n">
        <v>8</v>
      </c>
    </row>
    <row r="16" spans="1:2">
      <c r="A16" s="4" t="s">
        <v>605</v>
      </c>
      <c r="B16" s="5" t="n">
        <v>211</v>
      </c>
    </row>
    <row r="17" spans="1:2">
      <c r="A17" s="4" t="s">
        <v>606</v>
      </c>
      <c r="B17" s="4" t="s">
        <v>612</v>
      </c>
    </row>
    <row r="18" spans="1:2">
      <c r="A18" s="4" t="s">
        <v>608</v>
      </c>
      <c r="B18" s="7" t="n">
        <v>7.49</v>
      </c>
    </row>
    <row r="19" spans="1:2">
      <c r="A19" s="4" t="s">
        <v>609</v>
      </c>
      <c r="B19" s="5" t="n">
        <v>53</v>
      </c>
    </row>
    <row r="20" spans="1:2">
      <c r="A20" s="4" t="s">
        <v>610</v>
      </c>
      <c r="B20" s="7" t="n">
        <v>7.49</v>
      </c>
    </row>
    <row r="21" spans="1:2">
      <c r="A21" s="4" t="s">
        <v>613</v>
      </c>
    </row>
    <row r="22" spans="1:2">
      <c r="A22" s="3" t="s">
        <v>602</v>
      </c>
    </row>
    <row r="23" spans="1:2">
      <c r="A23" s="4" t="s">
        <v>603</v>
      </c>
      <c r="B23" s="8" t="n">
        <v>8.01</v>
      </c>
    </row>
    <row r="24" spans="1:2">
      <c r="A24" s="4" t="s">
        <v>604</v>
      </c>
      <c r="B24" s="6" t="n">
        <v>14</v>
      </c>
    </row>
    <row r="25" spans="1:2">
      <c r="A25" s="4" t="s">
        <v>605</v>
      </c>
      <c r="B25" s="5" t="n">
        <v>24</v>
      </c>
    </row>
    <row r="26" spans="1:2">
      <c r="A26" s="4" t="s">
        <v>606</v>
      </c>
      <c r="B26" s="4" t="s">
        <v>614</v>
      </c>
    </row>
    <row r="27" spans="1:2">
      <c r="A27" s="4" t="s">
        <v>608</v>
      </c>
      <c r="B27" s="7" t="n">
        <v>11.63</v>
      </c>
    </row>
    <row r="28" spans="1:2">
      <c r="A28" s="4" t="s">
        <v>609</v>
      </c>
      <c r="B28" s="5" t="n">
        <v>19</v>
      </c>
    </row>
    <row r="29" spans="1:2">
      <c r="A29" s="4" t="s">
        <v>610</v>
      </c>
      <c r="B29" s="7" t="n">
        <v>11.72</v>
      </c>
    </row>
    <row r="30" spans="1:2">
      <c r="A30" s="4" t="s">
        <v>615</v>
      </c>
    </row>
    <row r="31" spans="1:2">
      <c r="A31" s="3" t="s">
        <v>602</v>
      </c>
    </row>
    <row r="32" spans="1:2">
      <c r="A32" s="4" t="s">
        <v>603</v>
      </c>
      <c r="B32" s="8" t="n">
        <v>14.01</v>
      </c>
    </row>
    <row r="33" spans="1:2">
      <c r="A33" s="4" t="s">
        <v>604</v>
      </c>
      <c r="B33" s="6" t="n">
        <v>15</v>
      </c>
    </row>
    <row r="34" spans="1:2">
      <c r="A34" s="4" t="s">
        <v>605</v>
      </c>
      <c r="B34" s="5" t="n">
        <v>177</v>
      </c>
    </row>
    <row r="35" spans="1:2">
      <c r="A35" s="4" t="s">
        <v>606</v>
      </c>
      <c r="B35" s="4" t="s">
        <v>616</v>
      </c>
    </row>
    <row r="36" spans="1:2">
      <c r="A36" s="4" t="s">
        <v>608</v>
      </c>
      <c r="B36" s="7" t="n">
        <v>14.39</v>
      </c>
    </row>
    <row r="37" spans="1:2">
      <c r="A37" s="4" t="s">
        <v>609</v>
      </c>
      <c r="B37" s="5" t="n">
        <v>128</v>
      </c>
    </row>
    <row r="38" spans="1:2">
      <c r="A38" s="4" t="s">
        <v>610</v>
      </c>
      <c r="B38" s="7" t="n">
        <v>14.37</v>
      </c>
    </row>
    <row r="39" spans="1:2">
      <c r="A39" s="4" t="s">
        <v>617</v>
      </c>
    </row>
    <row r="40" spans="1:2">
      <c r="A40" s="3" t="s">
        <v>602</v>
      </c>
    </row>
    <row r="41" spans="1:2">
      <c r="A41" s="4" t="s">
        <v>603</v>
      </c>
      <c r="B41" s="8" t="n">
        <v>15.01</v>
      </c>
    </row>
    <row r="42" spans="1:2">
      <c r="A42" s="4" t="s">
        <v>604</v>
      </c>
      <c r="B42" s="6" t="n">
        <v>19</v>
      </c>
    </row>
    <row r="43" spans="1:2">
      <c r="A43" s="4" t="s">
        <v>605</v>
      </c>
      <c r="B43" s="5" t="n">
        <v>10</v>
      </c>
    </row>
    <row r="44" spans="1:2">
      <c r="A44" s="4" t="s">
        <v>606</v>
      </c>
      <c r="B44" s="4" t="s">
        <v>618</v>
      </c>
    </row>
    <row r="45" spans="1:2">
      <c r="A45" s="4" t="s">
        <v>608</v>
      </c>
      <c r="B45" s="7" t="n">
        <v>15.31</v>
      </c>
    </row>
    <row r="46" spans="1:2">
      <c r="A46" s="4" t="s">
        <v>609</v>
      </c>
      <c r="B46" s="5" t="n">
        <v>8</v>
      </c>
    </row>
    <row r="47" spans="1:2">
      <c r="A47" s="4" t="s">
        <v>610</v>
      </c>
      <c r="B47" s="7" t="n">
        <v>15.31</v>
      </c>
    </row>
    <row r="48" spans="1:2">
      <c r="A48" s="4" t="s">
        <v>619</v>
      </c>
    </row>
    <row r="49" spans="1:2">
      <c r="A49" s="3" t="s">
        <v>602</v>
      </c>
    </row>
    <row r="50" spans="1:2">
      <c r="A50" s="4" t="s">
        <v>603</v>
      </c>
      <c r="B50" s="8" t="n">
        <v>19.01</v>
      </c>
    </row>
    <row r="51" spans="1:2">
      <c r="A51" s="4" t="s">
        <v>604</v>
      </c>
      <c r="B51" s="6" t="n">
        <v>23</v>
      </c>
    </row>
    <row r="52" spans="1:2">
      <c r="A52" s="4" t="s">
        <v>605</v>
      </c>
      <c r="B52" s="5" t="n">
        <v>33</v>
      </c>
    </row>
    <row r="53" spans="1:2">
      <c r="A53" s="4" t="s">
        <v>606</v>
      </c>
      <c r="B53" s="4" t="s">
        <v>620</v>
      </c>
    </row>
    <row r="54" spans="1:2">
      <c r="A54" s="4" t="s">
        <v>608</v>
      </c>
      <c r="B54" s="7" t="n">
        <v>20.55</v>
      </c>
    </row>
    <row r="55" spans="1:2">
      <c r="A55" s="4" t="s">
        <v>609</v>
      </c>
      <c r="B55" s="5" t="n">
        <v>31</v>
      </c>
    </row>
    <row r="56" spans="1:2">
      <c r="A56" s="4" t="s">
        <v>610</v>
      </c>
      <c r="B56" s="7" t="n">
        <v>20.62</v>
      </c>
    </row>
    <row r="57" spans="1:2">
      <c r="A57" s="4" t="s">
        <v>621</v>
      </c>
    </row>
    <row r="58" spans="1:2">
      <c r="A58" s="3" t="s">
        <v>602</v>
      </c>
    </row>
    <row r="59" spans="1:2">
      <c r="A59" s="4" t="s">
        <v>603</v>
      </c>
      <c r="B59" s="8" t="n">
        <v>23.01</v>
      </c>
    </row>
    <row r="60" spans="1:2">
      <c r="A60" s="4" t="s">
        <v>604</v>
      </c>
      <c r="B60" s="7" t="n">
        <v>31.38</v>
      </c>
    </row>
    <row r="61" spans="1:2">
      <c r="A61" s="4" t="s">
        <v>605</v>
      </c>
      <c r="B61" s="5" t="n">
        <v>15</v>
      </c>
    </row>
    <row r="62" spans="1:2">
      <c r="A62" s="4" t="s">
        <v>606</v>
      </c>
      <c r="B62" s="4" t="s">
        <v>622</v>
      </c>
    </row>
    <row r="63" spans="1:2">
      <c r="A63" s="4" t="s">
        <v>608</v>
      </c>
      <c r="B63" s="7" t="n">
        <v>30.93</v>
      </c>
    </row>
    <row r="64" spans="1:2">
      <c r="A64" s="4" t="s">
        <v>609</v>
      </c>
      <c r="B64" s="5" t="n">
        <v>15</v>
      </c>
    </row>
    <row r="65" spans="1:2">
      <c r="A65" s="4" t="s">
        <v>610</v>
      </c>
      <c r="B65" s="7" t="n">
        <v>30.93</v>
      </c>
    </row>
    <row r="66" spans="1:2">
      <c r="A66" s="4" t="s">
        <v>623</v>
      </c>
    </row>
    <row r="67" spans="1:2">
      <c r="A67" s="3" t="s">
        <v>602</v>
      </c>
    </row>
    <row r="68" spans="1:2">
      <c r="A68" s="4" t="s">
        <v>603</v>
      </c>
      <c r="B68" s="8" t="n">
        <v>3.52</v>
      </c>
    </row>
    <row r="69" spans="1:2">
      <c r="A69" s="4" t="s">
        <v>604</v>
      </c>
      <c r="B69" s="7" t="n">
        <v>31.38</v>
      </c>
    </row>
    <row r="70" spans="1:2">
      <c r="A70" s="4" t="s">
        <v>605</v>
      </c>
      <c r="B70" s="5" t="n">
        <v>544</v>
      </c>
    </row>
    <row r="71" spans="1:2">
      <c r="A71" s="4" t="s">
        <v>606</v>
      </c>
      <c r="B71" s="4" t="s">
        <v>584</v>
      </c>
    </row>
    <row r="72" spans="1:2">
      <c r="A72" s="4" t="s">
        <v>608</v>
      </c>
      <c r="B72" s="7" t="n">
        <v>11.26</v>
      </c>
    </row>
    <row r="73" spans="1:2">
      <c r="A73" s="4" t="s">
        <v>609</v>
      </c>
      <c r="B73" s="5" t="n">
        <v>273</v>
      </c>
    </row>
    <row r="74" spans="1:2">
      <c r="A74" s="4" t="s">
        <v>610</v>
      </c>
      <c r="B74" s="7" t="n">
        <v>13.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571</v>
      </c>
    </row>
    <row r="3" spans="1:2">
      <c r="A3" s="3" t="s">
        <v>625</v>
      </c>
    </row>
    <row r="4" spans="1:2">
      <c r="A4" s="4" t="s">
        <v>626</v>
      </c>
      <c r="B4" s="5" t="n">
        <v>276</v>
      </c>
    </row>
    <row r="5" spans="1:2">
      <c r="A5" s="4" t="s">
        <v>627</v>
      </c>
      <c r="B5" s="5" t="n">
        <v>747</v>
      </c>
    </row>
    <row r="6" spans="1:2">
      <c r="A6" s="4" t="s">
        <v>628</v>
      </c>
      <c r="B6" s="5" t="n">
        <v>-113</v>
      </c>
    </row>
    <row r="7" spans="1:2">
      <c r="A7" s="4" t="s">
        <v>629</v>
      </c>
      <c r="B7" s="5" t="n">
        <v>-57</v>
      </c>
    </row>
    <row r="8" spans="1:2">
      <c r="A8" s="4" t="s">
        <v>630</v>
      </c>
      <c r="B8" s="5" t="n">
        <v>853</v>
      </c>
    </row>
    <row r="9" spans="1:2">
      <c r="A9" s="4" t="s">
        <v>631</v>
      </c>
      <c r="B9" s="7" t="n">
        <v>9.550000000000001</v>
      </c>
    </row>
    <row r="10" spans="1:2">
      <c r="A10" s="4" t="s">
        <v>632</v>
      </c>
      <c r="B10" s="8" t="n">
        <v>2.35</v>
      </c>
    </row>
    <row r="11" spans="1:2">
      <c r="A11" s="4" t="s">
        <v>633</v>
      </c>
      <c r="B11" s="8" t="n">
        <v>8.26</v>
      </c>
    </row>
    <row r="12" spans="1:2">
      <c r="A12" s="4" t="s">
        <v>634</v>
      </c>
      <c r="B12" s="8" t="n">
        <v>8.880000000000001</v>
      </c>
    </row>
    <row r="13" spans="1:2">
      <c r="A13" s="4" t="s">
        <v>635</v>
      </c>
      <c r="B13" s="7" t="n">
        <v>3.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36</v>
      </c>
      <c r="B1" s="2" t="s">
        <v>637</v>
      </c>
    </row>
    <row r="2" spans="1:2">
      <c r="A2" s="4" t="s">
        <v>638</v>
      </c>
    </row>
    <row r="3" spans="1:2">
      <c r="A3" s="3" t="s">
        <v>639</v>
      </c>
    </row>
    <row r="4" spans="1:2">
      <c r="A4" s="4" t="s">
        <v>640</v>
      </c>
      <c r="B4" s="5" t="n">
        <v>13698</v>
      </c>
    </row>
    <row r="5" spans="1:2">
      <c r="A5" s="4" t="s">
        <v>641</v>
      </c>
      <c r="B5" s="5" t="n">
        <v>54789</v>
      </c>
    </row>
    <row r="6" spans="1:2">
      <c r="A6" s="4" t="s">
        <v>642</v>
      </c>
      <c r="B6" s="5" t="n">
        <v>82185</v>
      </c>
    </row>
    <row r="7" spans="1:2">
      <c r="A7" s="4" t="s">
        <v>643</v>
      </c>
    </row>
    <row r="8" spans="1:2">
      <c r="A8" s="3" t="s">
        <v>639</v>
      </c>
    </row>
    <row r="9" spans="1:2">
      <c r="A9" s="4" t="s">
        <v>640</v>
      </c>
      <c r="B9" s="5" t="n">
        <v>15218</v>
      </c>
    </row>
    <row r="10" spans="1:2">
      <c r="A10" s="4" t="s">
        <v>641</v>
      </c>
      <c r="B10" s="5" t="n">
        <v>30436</v>
      </c>
    </row>
    <row r="11" spans="1:2">
      <c r="A11" s="4" t="s">
        <v>642</v>
      </c>
      <c r="B11" s="5" t="n">
        <v>456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44</v>
      </c>
      <c r="B1" s="2" t="s">
        <v>645</v>
      </c>
      <c r="C1" s="2" t="s">
        <v>2</v>
      </c>
      <c r="D1" s="2" t="s">
        <v>32</v>
      </c>
      <c r="E1" s="2" t="s">
        <v>78</v>
      </c>
    </row>
    <row r="2" spans="1:5">
      <c r="A2" s="3" t="s">
        <v>646</v>
      </c>
    </row>
    <row r="3" spans="1:5">
      <c r="A3" s="4" t="s">
        <v>647</v>
      </c>
      <c r="C3" s="6" t="n">
        <v>3714</v>
      </c>
      <c r="D3" s="6" t="n">
        <v>1760</v>
      </c>
      <c r="E3" s="6" t="n">
        <v>4196</v>
      </c>
    </row>
    <row r="4" spans="1:5">
      <c r="A4" s="4" t="s">
        <v>648</v>
      </c>
      <c r="C4" s="5" t="n">
        <v>-1000</v>
      </c>
    </row>
    <row r="5" spans="1:5">
      <c r="A5" s="4" t="s">
        <v>649</v>
      </c>
      <c r="C5" s="6" t="n">
        <v>1198</v>
      </c>
      <c r="D5" s="6" t="n">
        <v>3154</v>
      </c>
      <c r="E5" s="5" t="n">
        <v>61</v>
      </c>
    </row>
    <row r="6" spans="1:5">
      <c r="A6" s="4" t="s">
        <v>650</v>
      </c>
      <c r="E6" s="5" t="n">
        <v>2695</v>
      </c>
    </row>
    <row r="7" spans="1:5">
      <c r="A7" s="4" t="s">
        <v>651</v>
      </c>
      <c r="E7" s="6" t="n">
        <v>27</v>
      </c>
    </row>
    <row r="8" spans="1:5">
      <c r="A8" s="4" t="s">
        <v>652</v>
      </c>
    </row>
    <row r="9" spans="1:5">
      <c r="A9" s="3" t="s">
        <v>646</v>
      </c>
    </row>
    <row r="10" spans="1:5">
      <c r="A10" s="4" t="s">
        <v>653</v>
      </c>
      <c r="C10" s="4" t="s">
        <v>654</v>
      </c>
    </row>
    <row r="11" spans="1:5">
      <c r="A11" s="4" t="s">
        <v>655</v>
      </c>
    </row>
    <row r="12" spans="1:5">
      <c r="A12" s="3" t="s">
        <v>646</v>
      </c>
    </row>
    <row r="13" spans="1:5">
      <c r="A13" s="4" t="s">
        <v>648</v>
      </c>
      <c r="B13" s="6" t="n">
        <v>1000</v>
      </c>
    </row>
    <row r="14" spans="1:5">
      <c r="A14" s="4" t="s">
        <v>656</v>
      </c>
    </row>
    <row r="15" spans="1:5">
      <c r="A15" s="3" t="s">
        <v>646</v>
      </c>
    </row>
    <row r="16" spans="1:5">
      <c r="A16" s="4" t="s">
        <v>657</v>
      </c>
      <c r="C16" s="6"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8</v>
      </c>
    </row>
    <row r="3" spans="1:4">
      <c r="A3" s="3" t="s">
        <v>659</v>
      </c>
    </row>
    <row r="4" spans="1:4">
      <c r="A4" s="4" t="s">
        <v>660</v>
      </c>
      <c r="B4" s="6" t="n">
        <v>2198</v>
      </c>
      <c r="C4" s="6" t="n">
        <v>3154</v>
      </c>
      <c r="D4" s="6" t="n">
        <v>61</v>
      </c>
    </row>
    <row r="5" spans="1:4">
      <c r="A5" s="4" t="s">
        <v>661</v>
      </c>
      <c r="B5" s="5" t="n">
        <v>-1000</v>
      </c>
    </row>
    <row r="6" spans="1:4">
      <c r="A6" s="4" t="s">
        <v>662</v>
      </c>
      <c r="B6" s="5" t="n">
        <v>1198</v>
      </c>
      <c r="C6" s="5" t="n">
        <v>3154</v>
      </c>
      <c r="D6" s="5" t="n">
        <v>61</v>
      </c>
    </row>
    <row r="7" spans="1:4">
      <c r="A7" s="3" t="s">
        <v>663</v>
      </c>
    </row>
    <row r="8" spans="1:4">
      <c r="A8" s="4" t="s">
        <v>664</v>
      </c>
      <c r="B8" s="5" t="n">
        <v>773</v>
      </c>
      <c r="C8" s="5" t="n">
        <v>1210</v>
      </c>
      <c r="D8" s="5" t="n">
        <v>1787</v>
      </c>
    </row>
    <row r="9" spans="1:4">
      <c r="A9" s="4" t="s">
        <v>665</v>
      </c>
      <c r="C9" s="5" t="n">
        <v>545</v>
      </c>
    </row>
    <row r="10" spans="1:4">
      <c r="A10" s="4" t="s">
        <v>666</v>
      </c>
      <c r="B10" s="5" t="n">
        <v>1233</v>
      </c>
      <c r="C10" s="5" t="n">
        <v>5</v>
      </c>
      <c r="D10" s="5" t="n">
        <v>1388</v>
      </c>
    </row>
    <row r="11" spans="1:4">
      <c r="A11" s="4" t="s">
        <v>667</v>
      </c>
      <c r="B11" s="5" t="n">
        <v>1445</v>
      </c>
      <c r="D11" s="5" t="n">
        <v>922</v>
      </c>
    </row>
    <row r="12" spans="1:4">
      <c r="A12" s="4" t="s">
        <v>668</v>
      </c>
      <c r="B12" s="5" t="n">
        <v>263</v>
      </c>
    </row>
    <row r="13" spans="1:4">
      <c r="A13" s="4" t="s">
        <v>420</v>
      </c>
      <c r="D13" s="5" t="n">
        <v>99</v>
      </c>
    </row>
    <row r="14" spans="1:4">
      <c r="A14" s="4" t="s">
        <v>669</v>
      </c>
      <c r="B14" s="5" t="n">
        <v>3714</v>
      </c>
      <c r="C14" s="5" t="n">
        <v>1760</v>
      </c>
      <c r="D14" s="5" t="n">
        <v>4196</v>
      </c>
    </row>
    <row r="15" spans="1:4">
      <c r="A15" s="3" t="s">
        <v>670</v>
      </c>
    </row>
    <row r="16" spans="1:4">
      <c r="A16" s="4" t="s">
        <v>671</v>
      </c>
      <c r="D16" s="5" t="n">
        <v>1699</v>
      </c>
    </row>
    <row r="17" spans="1:4">
      <c r="A17" s="4" t="s">
        <v>672</v>
      </c>
      <c r="D17" s="5" t="n">
        <v>763</v>
      </c>
    </row>
    <row r="18" spans="1:4">
      <c r="A18" s="4" t="s">
        <v>673</v>
      </c>
      <c r="D18" s="5" t="n">
        <v>233</v>
      </c>
    </row>
    <row r="19" spans="1:4">
      <c r="A19" s="4" t="s">
        <v>674</v>
      </c>
      <c r="D19" s="5" t="n">
        <v>2695</v>
      </c>
    </row>
    <row r="20" spans="1:4">
      <c r="A20" s="3" t="s">
        <v>675</v>
      </c>
    </row>
    <row r="21" spans="1:4">
      <c r="A21" s="4" t="s">
        <v>676</v>
      </c>
      <c r="D21" s="5" t="n">
        <v>27</v>
      </c>
    </row>
    <row r="22" spans="1:4">
      <c r="A22" s="4" t="s">
        <v>677</v>
      </c>
      <c r="D22" s="5" t="n">
        <v>27</v>
      </c>
    </row>
    <row r="23" spans="1:4">
      <c r="A23" s="4" t="s">
        <v>678</v>
      </c>
      <c r="B23" s="6" t="n">
        <v>4912</v>
      </c>
      <c r="C23" s="6" t="n">
        <v>4914</v>
      </c>
      <c r="D23" s="6" t="n">
        <v>69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79</v>
      </c>
      <c r="B1" s="2" t="s">
        <v>1</v>
      </c>
    </row>
    <row r="2" spans="1:4">
      <c r="B2" s="2" t="s">
        <v>680</v>
      </c>
      <c r="C2" s="2" t="s">
        <v>681</v>
      </c>
      <c r="D2" s="2" t="s">
        <v>682</v>
      </c>
    </row>
    <row r="3" spans="1:4">
      <c r="A3" s="3" t="s">
        <v>683</v>
      </c>
    </row>
    <row r="4" spans="1:4">
      <c r="A4" s="4" t="s">
        <v>684</v>
      </c>
      <c r="B4" s="6" t="n">
        <v>40000000</v>
      </c>
    </row>
    <row r="5" spans="1:4">
      <c r="A5" s="4" t="s">
        <v>685</v>
      </c>
      <c r="B5" s="4" t="s">
        <v>370</v>
      </c>
    </row>
    <row r="6" spans="1:4">
      <c r="A6" s="4" t="s">
        <v>686</v>
      </c>
      <c r="B6" s="6" t="n">
        <v>20000000</v>
      </c>
    </row>
    <row r="7" spans="1:4">
      <c r="A7" s="4" t="s">
        <v>687</v>
      </c>
      <c r="B7" s="6" t="n">
        <v>40000000</v>
      </c>
    </row>
    <row r="8" spans="1:4">
      <c r="A8" s="4" t="s">
        <v>369</v>
      </c>
      <c r="B8" s="4" t="s">
        <v>370</v>
      </c>
    </row>
    <row r="9" spans="1:4">
      <c r="A9" s="4" t="s">
        <v>688</v>
      </c>
      <c r="B9" s="6" t="n">
        <v>7000</v>
      </c>
    </row>
    <row r="10" spans="1:4">
      <c r="A10" s="4" t="s">
        <v>689</v>
      </c>
      <c r="B10" s="6" t="n">
        <v>4000000</v>
      </c>
    </row>
    <row r="11" spans="1:4">
      <c r="A11" s="4" t="s">
        <v>690</v>
      </c>
      <c r="B11" s="4" t="s">
        <v>374</v>
      </c>
    </row>
    <row r="12" spans="1:4">
      <c r="A12" s="4" t="s">
        <v>691</v>
      </c>
      <c r="B12" s="4" t="s">
        <v>692</v>
      </c>
    </row>
    <row r="13" spans="1:4">
      <c r="A13" s="4" t="s">
        <v>693</v>
      </c>
      <c r="B13" s="6" t="n">
        <v>2829000</v>
      </c>
      <c r="C13" s="6" t="n">
        <v>3251000</v>
      </c>
      <c r="D13" s="6" t="n">
        <v>3600000</v>
      </c>
    </row>
    <row r="14" spans="1:4">
      <c r="A14" s="4" t="s">
        <v>694</v>
      </c>
      <c r="B14" s="5" t="n">
        <v>2077000</v>
      </c>
      <c r="C14" s="5" t="n">
        <v>2287000</v>
      </c>
      <c r="D14" s="5" t="n">
        <v>1846000</v>
      </c>
    </row>
    <row r="15" spans="1:4">
      <c r="A15" s="4" t="s">
        <v>695</v>
      </c>
      <c r="B15" s="6" t="n">
        <v>785000</v>
      </c>
      <c r="C15" s="5" t="n">
        <v>902000</v>
      </c>
      <c r="D15" s="5" t="n">
        <v>1006000</v>
      </c>
    </row>
    <row r="16" spans="1:4">
      <c r="A16" s="4" t="s">
        <v>696</v>
      </c>
      <c r="B16" s="4" t="s">
        <v>697</v>
      </c>
    </row>
    <row r="17" spans="1:4">
      <c r="A17" s="4" t="s">
        <v>698</v>
      </c>
      <c r="C17" s="5" t="n">
        <v>3251000</v>
      </c>
      <c r="D17" s="5" t="n">
        <v>3600000</v>
      </c>
    </row>
    <row r="18" spans="1:4">
      <c r="A18" s="4" t="s">
        <v>699</v>
      </c>
      <c r="B18" s="6" t="n">
        <v>776000</v>
      </c>
      <c r="C18" s="6" t="n">
        <v>810000</v>
      </c>
      <c r="D18" s="6" t="n">
        <v>748000</v>
      </c>
    </row>
    <row r="19" spans="1:4">
      <c r="A19" s="4" t="s">
        <v>700</v>
      </c>
    </row>
    <row r="20" spans="1:4">
      <c r="A20" s="3" t="s">
        <v>683</v>
      </c>
    </row>
    <row r="21" spans="1:4">
      <c r="A21" s="4" t="s">
        <v>701</v>
      </c>
      <c r="B21" s="5"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02</v>
      </c>
      <c r="B1" s="2" t="s">
        <v>703</v>
      </c>
      <c r="C1" s="2" t="s">
        <v>704</v>
      </c>
      <c r="D1" s="2" t="s">
        <v>1</v>
      </c>
    </row>
    <row r="2" spans="1:6">
      <c r="B2" s="2" t="s">
        <v>2</v>
      </c>
      <c r="C2" s="2" t="s">
        <v>705</v>
      </c>
      <c r="D2" s="2" t="s">
        <v>2</v>
      </c>
      <c r="E2" s="2" t="s">
        <v>32</v>
      </c>
      <c r="F2" s="2" t="s">
        <v>78</v>
      </c>
    </row>
    <row r="3" spans="1:6">
      <c r="A3" s="3" t="s">
        <v>199</v>
      </c>
    </row>
    <row r="4" spans="1:6">
      <c r="A4" s="4" t="s">
        <v>706</v>
      </c>
      <c r="B4" s="4" t="s">
        <v>707</v>
      </c>
      <c r="C4" s="4" t="s">
        <v>708</v>
      </c>
      <c r="D4" s="4" t="s">
        <v>709</v>
      </c>
      <c r="E4" s="4" t="s">
        <v>708</v>
      </c>
      <c r="F4" s="4" t="s">
        <v>708</v>
      </c>
    </row>
    <row r="5" spans="1:6">
      <c r="A5" s="4" t="s">
        <v>710</v>
      </c>
      <c r="D5" s="6" t="n">
        <v>10200</v>
      </c>
    </row>
    <row r="6" spans="1:6">
      <c r="A6" s="4" t="s">
        <v>711</v>
      </c>
      <c r="D6" s="5" t="n">
        <v>2026</v>
      </c>
    </row>
    <row r="7" spans="1:6">
      <c r="A7" s="4" t="s">
        <v>712</v>
      </c>
      <c r="E7" s="6" t="n">
        <v>27800</v>
      </c>
    </row>
    <row r="8" spans="1:6">
      <c r="A8" s="4" t="s">
        <v>713</v>
      </c>
      <c r="B8" s="6" t="n">
        <v>1400</v>
      </c>
      <c r="D8" s="6" t="n">
        <v>1400</v>
      </c>
    </row>
    <row r="9" spans="1:6">
      <c r="A9" s="4" t="s">
        <v>714</v>
      </c>
      <c r="B9" s="5" t="n">
        <v>192</v>
      </c>
      <c r="D9" s="5" t="n">
        <v>192</v>
      </c>
    </row>
    <row r="10" spans="1:6">
      <c r="A10" s="4" t="s">
        <v>715</v>
      </c>
      <c r="B10" s="5" t="n">
        <v>-131</v>
      </c>
      <c r="D10" s="5" t="n">
        <v>-131</v>
      </c>
      <c r="E10" s="5" t="n">
        <v>-28</v>
      </c>
      <c r="F10" s="6" t="n">
        <v>-83</v>
      </c>
    </row>
    <row r="11" spans="1:6">
      <c r="A11" s="4" t="s">
        <v>716</v>
      </c>
      <c r="B11" s="5" t="n">
        <v>326</v>
      </c>
      <c r="D11" s="5" t="n">
        <v>326</v>
      </c>
    </row>
    <row r="12" spans="1:6">
      <c r="A12" s="4" t="s">
        <v>717</v>
      </c>
      <c r="B12" s="5" t="n">
        <v>700</v>
      </c>
      <c r="D12" s="5" t="n">
        <v>700</v>
      </c>
      <c r="E12" s="6" t="n">
        <v>4875</v>
      </c>
      <c r="F12" s="6" t="n">
        <v>5859</v>
      </c>
    </row>
    <row r="13" spans="1:6">
      <c r="A13" s="4" t="s">
        <v>718</v>
      </c>
      <c r="B13" s="5" t="n">
        <v>238</v>
      </c>
      <c r="D13" s="5" t="n">
        <v>238</v>
      </c>
    </row>
    <row r="14" spans="1:6">
      <c r="A14" s="4" t="s">
        <v>719</v>
      </c>
      <c r="B14" s="6" t="n">
        <v>214</v>
      </c>
      <c r="D14" s="6" t="n">
        <v>214</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8</v>
      </c>
    </row>
    <row r="3" spans="1:4">
      <c r="A3" s="3" t="s">
        <v>124</v>
      </c>
    </row>
    <row r="4" spans="1:4">
      <c r="A4" s="4" t="s">
        <v>91</v>
      </c>
      <c r="B4" s="6" t="n">
        <v>-21597000</v>
      </c>
      <c r="C4" s="6" t="n">
        <v>-32760000</v>
      </c>
      <c r="D4" s="6" t="n">
        <v>-4483000</v>
      </c>
    </row>
    <row r="5" spans="1:4">
      <c r="A5" s="3" t="s">
        <v>125</v>
      </c>
    </row>
    <row r="6" spans="1:4">
      <c r="A6" s="4" t="s">
        <v>126</v>
      </c>
      <c r="B6" s="5" t="n">
        <v>17592000</v>
      </c>
      <c r="C6" s="5" t="n">
        <v>18032000</v>
      </c>
      <c r="D6" s="5" t="n">
        <v>17231000</v>
      </c>
    </row>
    <row r="7" spans="1:4">
      <c r="A7" s="4" t="s">
        <v>127</v>
      </c>
      <c r="B7" s="5" t="n">
        <v>1154000</v>
      </c>
      <c r="C7" s="5" t="n">
        <v>1801000</v>
      </c>
      <c r="D7" s="5" t="n">
        <v>2784000</v>
      </c>
    </row>
    <row r="8" spans="1:4">
      <c r="A8" s="4" t="s">
        <v>128</v>
      </c>
      <c r="B8" s="5" t="n">
        <v>5775000</v>
      </c>
      <c r="C8" s="5" t="n">
        <v>2388000</v>
      </c>
      <c r="D8" s="5" t="n">
        <v>1662000</v>
      </c>
    </row>
    <row r="9" spans="1:4">
      <c r="A9" s="4" t="s">
        <v>129</v>
      </c>
      <c r="B9" s="5" t="n">
        <v>349000</v>
      </c>
      <c r="C9" s="5" t="n">
        <v>272000</v>
      </c>
      <c r="D9" s="5" t="n">
        <v>193000</v>
      </c>
    </row>
    <row r="10" spans="1:4">
      <c r="A10" s="4" t="s">
        <v>88</v>
      </c>
      <c r="B10" s="5" t="n">
        <v>1542000</v>
      </c>
    </row>
    <row r="11" spans="1:4">
      <c r="A11" s="4" t="s">
        <v>130</v>
      </c>
      <c r="B11" s="5" t="n">
        <v>422000</v>
      </c>
      <c r="C11" s="5" t="n">
        <v>349000</v>
      </c>
      <c r="D11" s="5" t="n">
        <v>-3600000</v>
      </c>
    </row>
    <row r="12" spans="1:4">
      <c r="A12" s="4" t="s">
        <v>131</v>
      </c>
      <c r="C12" s="5" t="n">
        <v>24614000</v>
      </c>
      <c r="D12" s="5" t="n">
        <v>2020000</v>
      </c>
    </row>
    <row r="13" spans="1:4">
      <c r="A13" s="4" t="s">
        <v>132</v>
      </c>
      <c r="B13" s="5" t="n">
        <v>487000</v>
      </c>
      <c r="C13" s="5" t="n">
        <v>328000</v>
      </c>
      <c r="D13" s="5" t="n">
        <v>166000</v>
      </c>
    </row>
    <row r="14" spans="1:4">
      <c r="A14" s="3" t="s">
        <v>133</v>
      </c>
    </row>
    <row r="15" spans="1:4">
      <c r="A15" s="4" t="s">
        <v>134</v>
      </c>
      <c r="B15" s="5" t="n">
        <v>-1009000</v>
      </c>
      <c r="C15" s="5" t="n">
        <v>4471000</v>
      </c>
      <c r="D15" s="5" t="n">
        <v>-951000</v>
      </c>
    </row>
    <row r="16" spans="1:4">
      <c r="A16" s="4" t="s">
        <v>36</v>
      </c>
      <c r="B16" s="5" t="n">
        <v>-2216000</v>
      </c>
      <c r="C16" s="5" t="n">
        <v>3469000</v>
      </c>
      <c r="D16" s="5" t="n">
        <v>3250000</v>
      </c>
    </row>
    <row r="17" spans="1:4">
      <c r="A17" s="4" t="s">
        <v>37</v>
      </c>
      <c r="B17" s="5" t="n">
        <v>-1990000</v>
      </c>
      <c r="C17" s="5" t="n">
        <v>328000</v>
      </c>
      <c r="D17" s="5" t="n">
        <v>3194000</v>
      </c>
    </row>
    <row r="18" spans="1:4">
      <c r="A18" s="4" t="s">
        <v>44</v>
      </c>
      <c r="B18" s="5" t="n">
        <v>14000</v>
      </c>
      <c r="C18" s="5" t="n">
        <v>37000</v>
      </c>
      <c r="D18" s="5" t="n">
        <v>-178000</v>
      </c>
    </row>
    <row r="19" spans="1:4">
      <c r="A19" s="3" t="s">
        <v>135</v>
      </c>
    </row>
    <row r="20" spans="1:4">
      <c r="A20" s="4" t="s">
        <v>136</v>
      </c>
      <c r="B20" s="5" t="n">
        <v>8565000</v>
      </c>
      <c r="C20" s="5" t="n">
        <v>-11593000</v>
      </c>
      <c r="D20" s="5" t="n">
        <v>-3675000</v>
      </c>
    </row>
    <row r="21" spans="1:4">
      <c r="A21" s="4" t="s">
        <v>54</v>
      </c>
      <c r="B21" s="5" t="n">
        <v>-219000</v>
      </c>
      <c r="C21" s="5" t="n">
        <v>-1025000</v>
      </c>
      <c r="D21" s="5" t="n">
        <v>-1519000</v>
      </c>
    </row>
    <row r="22" spans="1:4">
      <c r="A22" s="4" t="s">
        <v>137</v>
      </c>
      <c r="B22" s="5" t="n">
        <v>8869000</v>
      </c>
      <c r="C22" s="5" t="n">
        <v>10711000</v>
      </c>
      <c r="D22" s="5" t="n">
        <v>16094000</v>
      </c>
    </row>
    <row r="23" spans="1:4">
      <c r="A23" s="3" t="s">
        <v>138</v>
      </c>
    </row>
    <row r="24" spans="1:4">
      <c r="A24" s="4" t="s">
        <v>139</v>
      </c>
      <c r="B24" s="5" t="n">
        <v>-6649000</v>
      </c>
      <c r="C24" s="5" t="n">
        <v>-12690000</v>
      </c>
      <c r="D24" s="5" t="n">
        <v>-29272000</v>
      </c>
    </row>
    <row r="25" spans="1:4">
      <c r="A25" s="4" t="s">
        <v>140</v>
      </c>
      <c r="C25" s="5" t="n">
        <v>2000</v>
      </c>
      <c r="D25" s="5" t="n">
        <v>35000</v>
      </c>
    </row>
    <row r="26" spans="1:4">
      <c r="A26" s="4" t="s">
        <v>141</v>
      </c>
      <c r="B26" s="5" t="n">
        <v>-18000</v>
      </c>
      <c r="C26" s="5" t="n">
        <v>-97000</v>
      </c>
      <c r="D26" s="5" t="n">
        <v>-163000</v>
      </c>
    </row>
    <row r="27" spans="1:4">
      <c r="A27" s="4" t="s">
        <v>142</v>
      </c>
      <c r="B27" s="5" t="n">
        <v>-6667000</v>
      </c>
      <c r="C27" s="5" t="n">
        <v>-12785000</v>
      </c>
      <c r="D27" s="5" t="n">
        <v>-29400000</v>
      </c>
    </row>
    <row r="28" spans="1:4">
      <c r="A28" s="3" t="s">
        <v>143</v>
      </c>
    </row>
    <row r="29" spans="1:4">
      <c r="A29" s="4" t="s">
        <v>144</v>
      </c>
      <c r="B29" s="5" t="n">
        <v>5116000</v>
      </c>
      <c r="C29" s="5" t="n">
        <v>681000</v>
      </c>
      <c r="D29" s="5" t="n">
        <v>-277000</v>
      </c>
    </row>
    <row r="30" spans="1:4">
      <c r="A30" s="4" t="s">
        <v>145</v>
      </c>
      <c r="B30" s="5" t="n">
        <v>3400000</v>
      </c>
      <c r="C30" s="5" t="n">
        <v>-23800000</v>
      </c>
      <c r="D30" s="5" t="n">
        <v>28400000</v>
      </c>
    </row>
    <row r="31" spans="1:4">
      <c r="A31" s="4" t="s">
        <v>146</v>
      </c>
      <c r="B31" s="5" t="n">
        <v>25901000</v>
      </c>
      <c r="C31" s="5" t="n">
        <v>32000000</v>
      </c>
    </row>
    <row r="32" spans="1:4">
      <c r="A32" s="4" t="s">
        <v>147</v>
      </c>
      <c r="B32" s="5" t="n">
        <v>-34382000</v>
      </c>
      <c r="C32" s="5" t="n">
        <v>-4498000</v>
      </c>
      <c r="D32" s="5" t="n">
        <v>-2801000</v>
      </c>
    </row>
    <row r="33" spans="1:4">
      <c r="A33" s="4" t="s">
        <v>148</v>
      </c>
      <c r="B33" s="5" t="n">
        <v>-3406000</v>
      </c>
      <c r="C33" s="5" t="n">
        <v>-1519000</v>
      </c>
      <c r="D33" s="5" t="n">
        <v>-157000</v>
      </c>
    </row>
    <row r="34" spans="1:4">
      <c r="A34" s="4" t="s">
        <v>149</v>
      </c>
      <c r="B34" s="5" t="n">
        <v>-57000</v>
      </c>
      <c r="C34" s="5" t="n">
        <v>-54000</v>
      </c>
      <c r="D34" s="5" t="n">
        <v>-127000</v>
      </c>
    </row>
    <row r="35" spans="1:4">
      <c r="A35" s="4" t="s">
        <v>150</v>
      </c>
      <c r="B35" s="5" t="n">
        <v>0</v>
      </c>
      <c r="C35" s="5" t="n">
        <v>0</v>
      </c>
      <c r="D35" s="5" t="n">
        <v>-11026000</v>
      </c>
    </row>
    <row r="36" spans="1:4">
      <c r="A36" s="4" t="s">
        <v>151</v>
      </c>
      <c r="C36" s="5" t="n">
        <v>6000</v>
      </c>
      <c r="D36" s="5" t="n">
        <v>69000</v>
      </c>
    </row>
    <row r="37" spans="1:4">
      <c r="A37" s="4" t="s">
        <v>152</v>
      </c>
      <c r="B37" s="5" t="n">
        <v>-3428000</v>
      </c>
      <c r="C37" s="5" t="n">
        <v>2816000</v>
      </c>
      <c r="D37" s="5" t="n">
        <v>14081000</v>
      </c>
    </row>
    <row r="38" spans="1:4">
      <c r="A38" s="4" t="s">
        <v>153</v>
      </c>
      <c r="B38" s="5" t="n">
        <v>2000</v>
      </c>
      <c r="C38" s="5" t="n">
        <v>1000</v>
      </c>
      <c r="D38" s="5" t="n">
        <v>-8000</v>
      </c>
    </row>
    <row r="39" spans="1:4">
      <c r="A39" s="4" t="s">
        <v>154</v>
      </c>
      <c r="B39" s="5" t="n">
        <v>-1224000</v>
      </c>
      <c r="C39" s="5" t="n">
        <v>743000</v>
      </c>
      <c r="D39" s="5" t="n">
        <v>767000</v>
      </c>
    </row>
    <row r="40" spans="1:4">
      <c r="A40" s="4" t="s">
        <v>155</v>
      </c>
      <c r="B40" s="5" t="n">
        <v>2859000</v>
      </c>
      <c r="C40" s="5" t="n">
        <v>2116000</v>
      </c>
      <c r="D40" s="5" t="n">
        <v>1349000</v>
      </c>
    </row>
    <row r="41" spans="1:4">
      <c r="A41" s="4" t="s">
        <v>156</v>
      </c>
      <c r="B41" s="6" t="n">
        <v>1635000</v>
      </c>
      <c r="C41" s="6" t="n">
        <v>2859000</v>
      </c>
      <c r="D41" s="6" t="n">
        <v>211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8</v>
      </c>
    </row>
    <row r="3" spans="1:4">
      <c r="A3" s="3" t="s">
        <v>721</v>
      </c>
    </row>
    <row r="4" spans="1:4">
      <c r="A4" s="4" t="s">
        <v>722</v>
      </c>
      <c r="B4" s="6" t="n">
        <v>2</v>
      </c>
      <c r="C4" s="6" t="n">
        <v>436</v>
      </c>
      <c r="D4" s="6" t="n">
        <v>-4826</v>
      </c>
    </row>
    <row r="5" spans="1:4">
      <c r="A5" s="4" t="s">
        <v>723</v>
      </c>
      <c r="C5" s="5" t="n">
        <v>24614</v>
      </c>
      <c r="D5" s="5" t="n">
        <v>2020</v>
      </c>
    </row>
    <row r="6" spans="1:4">
      <c r="A6" s="4" t="s">
        <v>90</v>
      </c>
      <c r="B6" s="5" t="n">
        <v>2</v>
      </c>
      <c r="C6" s="5" t="n">
        <v>25050</v>
      </c>
      <c r="D6" s="5" t="n">
        <v>-2806</v>
      </c>
    </row>
    <row r="7" spans="1:4">
      <c r="A7" s="4" t="s">
        <v>724</v>
      </c>
      <c r="B7" s="5" t="n">
        <v>-20</v>
      </c>
      <c r="C7" s="5" t="n">
        <v>19202</v>
      </c>
      <c r="D7" s="5" t="n">
        <v>-1962</v>
      </c>
    </row>
    <row r="8" spans="1:4">
      <c r="A8" s="4" t="s">
        <v>725</v>
      </c>
      <c r="B8" s="5" t="n">
        <v>-70</v>
      </c>
      <c r="C8" s="5" t="n">
        <v>5679</v>
      </c>
      <c r="D8" s="5" t="n">
        <v>-575</v>
      </c>
    </row>
    <row r="9" spans="1:4">
      <c r="A9" s="4" t="s">
        <v>726</v>
      </c>
      <c r="B9" s="6" t="n">
        <v>92</v>
      </c>
      <c r="C9" s="6" t="n">
        <v>169</v>
      </c>
      <c r="D9" s="6" t="n">
        <v>-2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27</v>
      </c>
      <c r="B1" s="2" t="s">
        <v>703</v>
      </c>
      <c r="C1" s="2" t="s">
        <v>704</v>
      </c>
      <c r="D1" s="2" t="s">
        <v>1</v>
      </c>
    </row>
    <row r="2" spans="1:6">
      <c r="B2" s="2" t="s">
        <v>2</v>
      </c>
      <c r="C2" s="2" t="s">
        <v>705</v>
      </c>
      <c r="D2" s="2" t="s">
        <v>2</v>
      </c>
      <c r="E2" s="2" t="s">
        <v>32</v>
      </c>
      <c r="F2" s="2" t="s">
        <v>78</v>
      </c>
    </row>
    <row r="3" spans="1:6">
      <c r="A3" s="3" t="s">
        <v>728</v>
      </c>
    </row>
    <row r="4" spans="1:6">
      <c r="A4" s="4" t="s">
        <v>729</v>
      </c>
      <c r="B4" s="4" t="s">
        <v>707</v>
      </c>
      <c r="C4" s="4" t="s">
        <v>708</v>
      </c>
      <c r="D4" s="4" t="s">
        <v>709</v>
      </c>
      <c r="E4" s="4" t="s">
        <v>708</v>
      </c>
      <c r="F4" s="4" t="s">
        <v>708</v>
      </c>
    </row>
    <row r="5" spans="1:6">
      <c r="A5" s="4" t="s">
        <v>730</v>
      </c>
      <c r="D5" s="4" t="s">
        <v>731</v>
      </c>
      <c r="E5" s="4" t="s">
        <v>732</v>
      </c>
      <c r="F5" s="4" t="s">
        <v>733</v>
      </c>
    </row>
    <row r="6" spans="1:6">
      <c r="A6" s="4" t="s">
        <v>734</v>
      </c>
      <c r="D6" s="4" t="s">
        <v>596</v>
      </c>
      <c r="E6" s="4" t="s">
        <v>735</v>
      </c>
      <c r="F6" s="4" t="s">
        <v>736</v>
      </c>
    </row>
    <row r="7" spans="1:6">
      <c r="A7" s="4" t="s">
        <v>737</v>
      </c>
      <c r="D7" s="4" t="s">
        <v>738</v>
      </c>
    </row>
    <row r="8" spans="1:6">
      <c r="A8" s="4" t="s">
        <v>420</v>
      </c>
      <c r="D8" s="4" t="s">
        <v>739</v>
      </c>
      <c r="E8" s="4" t="s">
        <v>740</v>
      </c>
      <c r="F8" s="4" t="s">
        <v>741</v>
      </c>
    </row>
    <row r="9" spans="1:6">
      <c r="A9" s="4" t="s">
        <v>742</v>
      </c>
      <c r="D9" s="4" t="s">
        <v>743</v>
      </c>
      <c r="E9" s="4" t="s">
        <v>744</v>
      </c>
    </row>
    <row r="10" spans="1:6">
      <c r="A10" s="4" t="s">
        <v>745</v>
      </c>
      <c r="D10" s="4" t="s">
        <v>590</v>
      </c>
      <c r="E10" s="4" t="s">
        <v>746</v>
      </c>
      <c r="F10" s="4" t="s">
        <v>747</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3840</v>
      </c>
      <c r="C3" s="6" t="n">
        <v>13201</v>
      </c>
    </row>
    <row r="4" spans="1:3">
      <c r="A4" s="4" t="s">
        <v>414</v>
      </c>
      <c r="B4" s="5" t="n">
        <v>5568</v>
      </c>
      <c r="C4" s="5" t="n">
        <v>9454</v>
      </c>
    </row>
    <row r="5" spans="1:3">
      <c r="A5" s="4" t="s">
        <v>751</v>
      </c>
      <c r="B5" s="5" t="n">
        <v>1873</v>
      </c>
      <c r="C5" s="5" t="n">
        <v>3041</v>
      </c>
    </row>
    <row r="6" spans="1:3">
      <c r="A6" s="4" t="s">
        <v>752</v>
      </c>
      <c r="B6" s="5" t="n">
        <v>2158</v>
      </c>
      <c r="C6" s="5" t="n">
        <v>2268</v>
      </c>
    </row>
    <row r="7" spans="1:3">
      <c r="A7" s="4" t="s">
        <v>126</v>
      </c>
      <c r="B7" s="5" t="n">
        <v>1507</v>
      </c>
    </row>
    <row r="8" spans="1:3">
      <c r="A8" s="4" t="s">
        <v>753</v>
      </c>
      <c r="B8" s="5" t="n">
        <v>1211</v>
      </c>
      <c r="C8" s="5" t="n">
        <v>2131</v>
      </c>
    </row>
    <row r="9" spans="1:3">
      <c r="A9" s="4" t="s">
        <v>754</v>
      </c>
      <c r="B9" s="5" t="n">
        <v>1494</v>
      </c>
      <c r="C9" s="5" t="n">
        <v>1247</v>
      </c>
    </row>
    <row r="10" spans="1:3">
      <c r="A10" s="4" t="s">
        <v>109</v>
      </c>
      <c r="B10" s="5" t="n">
        <v>565</v>
      </c>
      <c r="C10" s="5" t="n">
        <v>855</v>
      </c>
    </row>
    <row r="11" spans="1:3">
      <c r="A11" s="4" t="s">
        <v>755</v>
      </c>
      <c r="B11" s="5" t="n">
        <v>1037</v>
      </c>
      <c r="C11" s="5" t="n">
        <v>1905</v>
      </c>
    </row>
    <row r="12" spans="1:3">
      <c r="A12" s="4" t="s">
        <v>420</v>
      </c>
      <c r="B12" s="5" t="n">
        <v>1367</v>
      </c>
      <c r="C12" s="5" t="n">
        <v>1960</v>
      </c>
    </row>
    <row r="13" spans="1:3">
      <c r="A13" s="4" t="s">
        <v>756</v>
      </c>
      <c r="B13" s="5" t="n">
        <v>30620</v>
      </c>
      <c r="C13" s="5" t="n">
        <v>36062</v>
      </c>
    </row>
    <row r="14" spans="1:3">
      <c r="A14" s="4" t="s">
        <v>742</v>
      </c>
      <c r="B14" s="5" t="n">
        <v>-27425</v>
      </c>
      <c r="C14" s="5" t="n">
        <v>-30402</v>
      </c>
    </row>
    <row r="15" spans="1:3">
      <c r="A15" s="4" t="s">
        <v>757</v>
      </c>
      <c r="B15" s="5" t="n">
        <v>3195</v>
      </c>
      <c r="C15" s="5" t="n">
        <v>5660</v>
      </c>
    </row>
    <row r="16" spans="1:3">
      <c r="A16" s="3" t="s">
        <v>758</v>
      </c>
    </row>
    <row r="17" spans="1:3">
      <c r="A17" s="4" t="s">
        <v>126</v>
      </c>
      <c r="C17" s="5" t="n">
        <v>-1860</v>
      </c>
    </row>
    <row r="18" spans="1:3">
      <c r="A18" s="4" t="s">
        <v>759</v>
      </c>
      <c r="B18" s="5" t="n">
        <v>-366</v>
      </c>
      <c r="C18" s="5" t="n">
        <v>-549</v>
      </c>
    </row>
    <row r="19" spans="1:3">
      <c r="A19" s="4" t="s">
        <v>760</v>
      </c>
      <c r="B19" s="5" t="n">
        <v>-366</v>
      </c>
      <c r="C19" s="5" t="n">
        <v>-2409</v>
      </c>
    </row>
    <row r="20" spans="1:3">
      <c r="A20" s="4" t="s">
        <v>761</v>
      </c>
      <c r="B20" s="6" t="n">
        <v>2829</v>
      </c>
      <c r="C20" s="6" t="n">
        <v>3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8</v>
      </c>
    </row>
    <row r="3" spans="1:4">
      <c r="A3" s="3" t="s">
        <v>763</v>
      </c>
    </row>
    <row r="4" spans="1:4">
      <c r="A4" s="4" t="s">
        <v>764</v>
      </c>
      <c r="B4" s="6" t="n">
        <v>752</v>
      </c>
      <c r="C4" s="6" t="n">
        <v>961</v>
      </c>
      <c r="D4" s="6" t="n">
        <v>1537</v>
      </c>
    </row>
    <row r="5" spans="1:4">
      <c r="A5" s="4" t="s">
        <v>765</v>
      </c>
      <c r="C5" s="5" t="n">
        <v>13</v>
      </c>
      <c r="D5" s="5" t="n">
        <v>48</v>
      </c>
    </row>
    <row r="6" spans="1:4">
      <c r="A6" s="4" t="s">
        <v>766</v>
      </c>
      <c r="B6" s="5" t="n">
        <v>-372</v>
      </c>
      <c r="C6" s="5" t="n">
        <v>-222</v>
      </c>
      <c r="D6" s="5" t="n">
        <v>-470</v>
      </c>
    </row>
    <row r="7" spans="1:4">
      <c r="A7" s="4" t="s">
        <v>767</v>
      </c>
      <c r="D7" s="5" t="n">
        <v>-154</v>
      </c>
    </row>
    <row r="8" spans="1:4">
      <c r="A8" s="4" t="s">
        <v>768</v>
      </c>
      <c r="B8" s="6" t="n">
        <v>380</v>
      </c>
      <c r="C8" s="6" t="n">
        <v>752</v>
      </c>
      <c r="D8" s="6" t="n">
        <v>9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8</v>
      </c>
    </row>
    <row r="3" spans="1:4">
      <c r="A3" s="3" t="s">
        <v>202</v>
      </c>
    </row>
    <row r="4" spans="1:4">
      <c r="A4" s="4" t="s">
        <v>770</v>
      </c>
      <c r="B4" s="6" t="n">
        <v>53657</v>
      </c>
      <c r="C4" s="6" t="n">
        <v>56830</v>
      </c>
      <c r="D4" s="6" t="n">
        <v>58120</v>
      </c>
    </row>
    <row r="5" spans="1:4">
      <c r="A5" s="4" t="s">
        <v>771</v>
      </c>
      <c r="B5" s="6" t="n">
        <v>942</v>
      </c>
      <c r="C5" s="6" t="n">
        <v>977</v>
      </c>
      <c r="D5" s="6" t="n">
        <v>13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78</v>
      </c>
    </row>
    <row r="2" spans="1:2">
      <c r="A2" s="3" t="s">
        <v>773</v>
      </c>
    </row>
    <row r="3" spans="1:2">
      <c r="A3" s="5" t="n">
        <v>2018</v>
      </c>
      <c r="B3" s="6" t="n">
        <v>37474</v>
      </c>
    </row>
    <row r="4" spans="1:2">
      <c r="A4" s="5" t="n">
        <v>2019</v>
      </c>
      <c r="B4" s="5" t="n">
        <v>30113</v>
      </c>
    </row>
    <row r="5" spans="1:2">
      <c r="A5" s="5" t="n">
        <v>2020</v>
      </c>
      <c r="B5" s="5" t="n">
        <v>23462</v>
      </c>
    </row>
    <row r="6" spans="1:2">
      <c r="A6" s="5" t="n">
        <v>2021</v>
      </c>
      <c r="B6" s="5" t="n">
        <v>20091</v>
      </c>
    </row>
    <row r="7" spans="1:2">
      <c r="A7" s="5" t="n">
        <v>2022</v>
      </c>
      <c r="B7" s="5" t="n">
        <v>17292</v>
      </c>
    </row>
    <row r="8" spans="1:2">
      <c r="A8" s="4" t="s">
        <v>774</v>
      </c>
      <c r="B8" s="5" t="n">
        <v>61205</v>
      </c>
    </row>
    <row r="9" spans="1:2">
      <c r="A9" s="4" t="s">
        <v>101</v>
      </c>
      <c r="B9" s="6" t="n">
        <v>1896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5</v>
      </c>
      <c r="B1" s="2" t="s">
        <v>776</v>
      </c>
      <c r="C1" s="2" t="s">
        <v>777</v>
      </c>
      <c r="D1" s="2" t="s">
        <v>78</v>
      </c>
      <c r="E1" s="2" t="s">
        <v>778</v>
      </c>
      <c r="F1" s="2" t="s">
        <v>2</v>
      </c>
      <c r="G1" s="2" t="s">
        <v>32</v>
      </c>
      <c r="H1" s="2" t="s">
        <v>78</v>
      </c>
      <c r="I1" s="2" t="s">
        <v>779</v>
      </c>
      <c r="J1" s="2" t="s">
        <v>780</v>
      </c>
      <c r="K1" s="2" t="s">
        <v>781</v>
      </c>
      <c r="L1" s="2" t="s">
        <v>782</v>
      </c>
      <c r="M1" s="2" t="s">
        <v>783</v>
      </c>
      <c r="N1" s="2" t="s">
        <v>784</v>
      </c>
    </row>
    <row r="2" spans="1:14">
      <c r="A2" s="4" t="s">
        <v>785</v>
      </c>
    </row>
    <row r="3" spans="1:14">
      <c r="A3" s="3" t="s">
        <v>206</v>
      </c>
    </row>
    <row r="4" spans="1:14">
      <c r="A4" s="4" t="s">
        <v>786</v>
      </c>
      <c r="B4" s="6" t="n">
        <v>620000</v>
      </c>
      <c r="C4" s="6" t="n">
        <v>620000</v>
      </c>
    </row>
    <row r="5" spans="1:14">
      <c r="A5" s="4" t="s">
        <v>787</v>
      </c>
      <c r="B5" s="6" t="n">
        <v>31000</v>
      </c>
      <c r="C5" s="5" t="n">
        <v>183615</v>
      </c>
      <c r="F5" s="6" t="n">
        <v>520000</v>
      </c>
      <c r="G5" s="6" t="n">
        <v>825000</v>
      </c>
      <c r="H5" s="6" t="n">
        <v>825000</v>
      </c>
    </row>
    <row r="6" spans="1:14">
      <c r="A6" s="4" t="s">
        <v>788</v>
      </c>
      <c r="C6" s="6" t="n">
        <v>496000</v>
      </c>
    </row>
    <row r="7" spans="1:14">
      <c r="A7" s="4" t="s">
        <v>789</v>
      </c>
    </row>
    <row r="8" spans="1:14">
      <c r="A8" s="3" t="s">
        <v>206</v>
      </c>
    </row>
    <row r="9" spans="1:14">
      <c r="A9" s="4" t="s">
        <v>790</v>
      </c>
      <c r="K9" s="6" t="n">
        <v>50000</v>
      </c>
    </row>
    <row r="10" spans="1:14">
      <c r="A10" s="4" t="s">
        <v>791</v>
      </c>
    </row>
    <row r="11" spans="1:14">
      <c r="A11" s="3" t="s">
        <v>206</v>
      </c>
    </row>
    <row r="12" spans="1:14">
      <c r="A12" s="4" t="s">
        <v>790</v>
      </c>
      <c r="J12" s="6" t="n">
        <v>50000</v>
      </c>
    </row>
    <row r="13" spans="1:14">
      <c r="A13" s="4" t="s">
        <v>792</v>
      </c>
    </row>
    <row r="14" spans="1:14">
      <c r="A14" s="3" t="s">
        <v>206</v>
      </c>
    </row>
    <row r="15" spans="1:14">
      <c r="A15" s="4" t="s">
        <v>787</v>
      </c>
      <c r="I15" s="6" t="n">
        <v>681000</v>
      </c>
    </row>
    <row r="16" spans="1:14">
      <c r="A16" s="4" t="s">
        <v>793</v>
      </c>
      <c r="E16" s="6" t="n">
        <v>3338000</v>
      </c>
    </row>
    <row r="17" spans="1:14">
      <c r="A17" s="4" t="s">
        <v>794</v>
      </c>
    </row>
    <row r="18" spans="1:14">
      <c r="A18" s="3" t="s">
        <v>206</v>
      </c>
    </row>
    <row r="19" spans="1:14">
      <c r="A19" s="4" t="s">
        <v>787</v>
      </c>
      <c r="H19" s="5" t="n">
        <v>453000</v>
      </c>
    </row>
    <row r="20" spans="1:14">
      <c r="A20" s="4" t="s">
        <v>793</v>
      </c>
      <c r="D20" s="6" t="n">
        <v>104000</v>
      </c>
      <c r="F20" s="6" t="n">
        <v>535000</v>
      </c>
    </row>
    <row r="21" spans="1:14">
      <c r="A21" s="4" t="s">
        <v>795</v>
      </c>
      <c r="F21" s="4" t="s">
        <v>796</v>
      </c>
    </row>
    <row r="22" spans="1:14">
      <c r="A22" s="4" t="s">
        <v>797</v>
      </c>
    </row>
    <row r="23" spans="1:14">
      <c r="A23" s="3" t="s">
        <v>206</v>
      </c>
    </row>
    <row r="24" spans="1:14">
      <c r="A24" s="4" t="s">
        <v>786</v>
      </c>
      <c r="M24" s="6" t="n">
        <v>405000</v>
      </c>
    </row>
    <row r="25" spans="1:14">
      <c r="A25" s="4" t="s">
        <v>787</v>
      </c>
      <c r="F25" s="6" t="n">
        <v>405000</v>
      </c>
      <c r="G25" s="5" t="n">
        <v>195000</v>
      </c>
    </row>
    <row r="26" spans="1:14">
      <c r="A26" s="4" t="s">
        <v>798</v>
      </c>
    </row>
    <row r="27" spans="1:14">
      <c r="A27" s="3" t="s">
        <v>206</v>
      </c>
    </row>
    <row r="28" spans="1:14">
      <c r="A28" s="4" t="s">
        <v>787</v>
      </c>
      <c r="G28" s="5" t="n">
        <v>128000</v>
      </c>
      <c r="H28" s="5" t="n">
        <v>405000</v>
      </c>
    </row>
    <row r="29" spans="1:14">
      <c r="A29" s="4" t="s">
        <v>799</v>
      </c>
    </row>
    <row r="30" spans="1:14">
      <c r="A30" s="3" t="s">
        <v>206</v>
      </c>
    </row>
    <row r="31" spans="1:14">
      <c r="A31" s="4" t="s">
        <v>786</v>
      </c>
      <c r="L31" s="6" t="n">
        <v>425000</v>
      </c>
      <c r="N31" s="6" t="n">
        <v>390000</v>
      </c>
    </row>
    <row r="32" spans="1:14">
      <c r="A32" s="4" t="s">
        <v>787</v>
      </c>
      <c r="F32" s="6" t="n">
        <v>403000</v>
      </c>
      <c r="G32" s="6" t="n">
        <v>390000</v>
      </c>
      <c r="H32" s="6" t="n">
        <v>39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8</v>
      </c>
    </row>
    <row r="3" spans="1:4">
      <c r="A3" s="3" t="s">
        <v>801</v>
      </c>
    </row>
    <row r="4" spans="1:4">
      <c r="A4" s="4" t="s">
        <v>802</v>
      </c>
      <c r="B4" s="4" t="s">
        <v>362</v>
      </c>
    </row>
    <row r="5" spans="1:4">
      <c r="A5" s="4" t="s">
        <v>803</v>
      </c>
      <c r="B5" s="6" t="n">
        <v>0</v>
      </c>
      <c r="C5" s="6" t="n">
        <v>123</v>
      </c>
      <c r="D5" s="6" t="n">
        <v>144</v>
      </c>
    </row>
    <row r="6" spans="1:4">
      <c r="A6" s="4" t="s">
        <v>804</v>
      </c>
      <c r="C6" s="6" t="n">
        <v>20</v>
      </c>
    </row>
    <row r="7" spans="1:4">
      <c r="A7" s="4" t="s">
        <v>805</v>
      </c>
      <c r="B7" s="4" t="s">
        <v>8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338</v>
      </c>
      <c r="J1" s="2" t="s">
        <v>1</v>
      </c>
    </row>
    <row r="2" spans="1:12">
      <c r="B2" s="2" t="s">
        <v>2</v>
      </c>
      <c r="C2" s="2" t="s">
        <v>384</v>
      </c>
      <c r="D2" s="2" t="s">
        <v>385</v>
      </c>
      <c r="E2" s="2" t="s">
        <v>386</v>
      </c>
      <c r="F2" s="2" t="s">
        <v>32</v>
      </c>
      <c r="G2" s="2" t="s">
        <v>387</v>
      </c>
      <c r="H2" s="2" t="s">
        <v>388</v>
      </c>
      <c r="I2" s="2" t="s">
        <v>389</v>
      </c>
      <c r="J2" s="2" t="s">
        <v>2</v>
      </c>
      <c r="K2" s="2" t="s">
        <v>32</v>
      </c>
      <c r="L2" s="2" t="s">
        <v>78</v>
      </c>
    </row>
    <row r="3" spans="1:12">
      <c r="A3" s="3" t="s">
        <v>808</v>
      </c>
    </row>
    <row r="4" spans="1:12">
      <c r="A4" s="4" t="s">
        <v>80</v>
      </c>
      <c r="B4" s="6" t="n">
        <v>105147</v>
      </c>
      <c r="C4" s="6" t="n">
        <v>96354</v>
      </c>
      <c r="D4" s="6" t="n">
        <v>98280</v>
      </c>
      <c r="E4" s="6" t="n">
        <v>106426</v>
      </c>
      <c r="F4" s="6" t="n">
        <v>100158</v>
      </c>
      <c r="G4" s="6" t="n">
        <v>102582</v>
      </c>
      <c r="H4" s="6" t="n">
        <v>106529</v>
      </c>
      <c r="I4" s="6" t="n">
        <v>124430</v>
      </c>
      <c r="J4" s="6" t="n">
        <v>406207</v>
      </c>
      <c r="K4" s="6" t="n">
        <v>433699</v>
      </c>
      <c r="L4" s="6" t="n">
        <v>498753</v>
      </c>
    </row>
    <row r="5" spans="1:12">
      <c r="A5" s="4" t="s">
        <v>82</v>
      </c>
      <c r="B5" s="5" t="n">
        <v>52959</v>
      </c>
      <c r="C5" s="5" t="n">
        <v>50901</v>
      </c>
      <c r="D5" s="5" t="n">
        <v>52053</v>
      </c>
      <c r="E5" s="5" t="n">
        <v>57939</v>
      </c>
      <c r="F5" s="5" t="n">
        <v>51038</v>
      </c>
      <c r="G5" s="5" t="n">
        <v>54288</v>
      </c>
      <c r="H5" s="5" t="n">
        <v>54830</v>
      </c>
      <c r="I5" s="5" t="n">
        <v>67272</v>
      </c>
      <c r="J5" s="5" t="n">
        <v>213852</v>
      </c>
      <c r="K5" s="5" t="n">
        <v>227428</v>
      </c>
      <c r="L5" s="5" t="n">
        <v>246040</v>
      </c>
    </row>
    <row r="6" spans="1:12">
      <c r="A6" s="4" t="s">
        <v>809</v>
      </c>
      <c r="B6" s="6" t="n">
        <v>-10158</v>
      </c>
      <c r="C6" s="6" t="n">
        <v>-7523</v>
      </c>
      <c r="D6" s="6" t="n">
        <v>-2774</v>
      </c>
      <c r="E6" s="6" t="n">
        <v>-1142</v>
      </c>
      <c r="F6" s="6" t="n">
        <v>-32786</v>
      </c>
      <c r="G6" s="6" t="n">
        <v>-1506</v>
      </c>
      <c r="H6" s="6" t="n">
        <v>-2509</v>
      </c>
      <c r="I6" s="6" t="n">
        <v>4041</v>
      </c>
      <c r="J6" s="6" t="n">
        <v>-21597</v>
      </c>
      <c r="K6" s="6" t="n">
        <v>-32760</v>
      </c>
      <c r="L6" s="6" t="n">
        <v>-4483</v>
      </c>
    </row>
    <row r="7" spans="1:12">
      <c r="A7" s="4" t="s">
        <v>810</v>
      </c>
      <c r="B7" s="7" t="n">
        <v>-0.73</v>
      </c>
      <c r="C7" s="7" t="n">
        <v>-0.55</v>
      </c>
      <c r="D7" s="7" t="n">
        <v>-0.2</v>
      </c>
      <c r="E7" s="7" t="n">
        <v>-0.08</v>
      </c>
      <c r="F7" s="7" t="n">
        <v>-2.39</v>
      </c>
      <c r="G7" s="7" t="n">
        <v>-0.11</v>
      </c>
      <c r="H7" s="7" t="n">
        <v>-0.18</v>
      </c>
      <c r="I7" s="7" t="n">
        <v>0.3</v>
      </c>
      <c r="J7" s="7" t="n">
        <v>-1.57</v>
      </c>
      <c r="K7" s="7" t="n">
        <v>-2.39</v>
      </c>
      <c r="L7" s="7" t="n">
        <v>-0.33</v>
      </c>
    </row>
    <row r="8" spans="1:12">
      <c r="A8" s="4" t="s">
        <v>811</v>
      </c>
      <c r="B8" s="7" t="n">
        <v>-0.73</v>
      </c>
      <c r="C8" s="7" t="n">
        <v>-0.55</v>
      </c>
      <c r="D8" s="7" t="n">
        <v>-0.2</v>
      </c>
      <c r="E8" s="7" t="n">
        <v>-0.08</v>
      </c>
      <c r="F8" s="7" t="n">
        <v>-2.39</v>
      </c>
      <c r="G8" s="7" t="n">
        <v>-0.11</v>
      </c>
      <c r="H8" s="7" t="n">
        <v>-0.18</v>
      </c>
      <c r="I8" s="7" t="n">
        <v>0.3</v>
      </c>
      <c r="J8" s="7" t="n">
        <v>-1.57</v>
      </c>
      <c r="K8" s="7" t="n">
        <v>-2.39</v>
      </c>
      <c r="L8" s="7" t="n">
        <v>-0.3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812</v>
      </c>
      <c r="B1" s="2" t="s">
        <v>1</v>
      </c>
    </row>
    <row r="2" spans="1:2">
      <c r="B2" s="2" t="s">
        <v>813</v>
      </c>
    </row>
    <row r="3" spans="1:2">
      <c r="A3" s="3" t="s">
        <v>814</v>
      </c>
    </row>
    <row r="4" spans="1:2">
      <c r="A4" s="4" t="s">
        <v>815</v>
      </c>
      <c r="B4" s="5" t="n">
        <v>1</v>
      </c>
    </row>
    <row r="5" spans="1:2">
      <c r="A5" s="4" t="s">
        <v>816</v>
      </c>
      <c r="B5"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338</v>
      </c>
      <c r="J1" s="2" t="s">
        <v>1</v>
      </c>
    </row>
    <row r="2" spans="1:12">
      <c r="B2" s="2" t="s">
        <v>2</v>
      </c>
      <c r="C2" s="2" t="s">
        <v>384</v>
      </c>
      <c r="D2" s="2" t="s">
        <v>385</v>
      </c>
      <c r="E2" s="2" t="s">
        <v>386</v>
      </c>
      <c r="F2" s="2" t="s">
        <v>32</v>
      </c>
      <c r="G2" s="2" t="s">
        <v>387</v>
      </c>
      <c r="H2" s="2" t="s">
        <v>388</v>
      </c>
      <c r="I2" s="2" t="s">
        <v>389</v>
      </c>
      <c r="J2" s="2" t="s">
        <v>2</v>
      </c>
      <c r="K2" s="2" t="s">
        <v>32</v>
      </c>
      <c r="L2" s="2" t="s">
        <v>78</v>
      </c>
    </row>
    <row r="3" spans="1:12">
      <c r="A3" s="3" t="s">
        <v>818</v>
      </c>
    </row>
    <row r="4" spans="1:12">
      <c r="A4" s="4" t="s">
        <v>80</v>
      </c>
      <c r="B4" s="6" t="n">
        <v>105147</v>
      </c>
      <c r="C4" s="6" t="n">
        <v>96354</v>
      </c>
      <c r="D4" s="6" t="n">
        <v>98280</v>
      </c>
      <c r="E4" s="6" t="n">
        <v>106426</v>
      </c>
      <c r="F4" s="6" t="n">
        <v>100158</v>
      </c>
      <c r="G4" s="6" t="n">
        <v>102582</v>
      </c>
      <c r="H4" s="6" t="n">
        <v>106529</v>
      </c>
      <c r="I4" s="6" t="n">
        <v>124430</v>
      </c>
      <c r="J4" s="6" t="n">
        <v>406207</v>
      </c>
      <c r="K4" s="6" t="n">
        <v>433699</v>
      </c>
      <c r="L4" s="6" t="n">
        <v>498753</v>
      </c>
    </row>
    <row r="5" spans="1:12">
      <c r="A5" s="4" t="s">
        <v>819</v>
      </c>
    </row>
    <row r="6" spans="1:12">
      <c r="A6" s="3" t="s">
        <v>818</v>
      </c>
    </row>
    <row r="7" spans="1:12">
      <c r="A7" s="4" t="s">
        <v>80</v>
      </c>
      <c r="J7" s="5" t="n">
        <v>383183</v>
      </c>
      <c r="K7" s="5" t="n">
        <v>405921</v>
      </c>
      <c r="L7" s="5" t="n">
        <v>468282</v>
      </c>
    </row>
    <row r="8" spans="1:12">
      <c r="A8" s="3" t="s">
        <v>820</v>
      </c>
    </row>
    <row r="9" spans="1:12">
      <c r="A9" s="4" t="s">
        <v>820</v>
      </c>
      <c r="B9" s="5" t="n">
        <v>65456</v>
      </c>
      <c r="F9" s="5" t="n">
        <v>81811</v>
      </c>
      <c r="J9" s="5" t="n">
        <v>65456</v>
      </c>
      <c r="K9" s="5" t="n">
        <v>81811</v>
      </c>
    </row>
    <row r="10" spans="1:12">
      <c r="A10" s="4" t="s">
        <v>821</v>
      </c>
    </row>
    <row r="11" spans="1:12">
      <c r="A11" s="3" t="s">
        <v>818</v>
      </c>
    </row>
    <row r="12" spans="1:12">
      <c r="A12" s="4" t="s">
        <v>80</v>
      </c>
      <c r="J12" s="5" t="n">
        <v>23024</v>
      </c>
      <c r="K12" s="5" t="n">
        <v>27778</v>
      </c>
      <c r="L12" s="6" t="n">
        <v>30471</v>
      </c>
    </row>
    <row r="13" spans="1:12">
      <c r="A13" s="3" t="s">
        <v>820</v>
      </c>
    </row>
    <row r="14" spans="1:12">
      <c r="A14" s="4" t="s">
        <v>820</v>
      </c>
      <c r="B14" s="6" t="n">
        <v>1643</v>
      </c>
      <c r="F14" s="6" t="n">
        <v>2310</v>
      </c>
      <c r="J14" s="6" t="n">
        <v>1643</v>
      </c>
      <c r="K14" s="6" t="n">
        <v>231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8</v>
      </c>
    </row>
    <row r="3" spans="1:4">
      <c r="A3" s="3" t="s">
        <v>87</v>
      </c>
    </row>
    <row r="4" spans="1:4">
      <c r="A4" s="4" t="s">
        <v>823</v>
      </c>
      <c r="B4" s="6" t="n">
        <v>4048</v>
      </c>
      <c r="C4" s="6" t="n">
        <v>3578</v>
      </c>
      <c r="D4" s="6" t="n">
        <v>1529</v>
      </c>
    </row>
    <row r="5" spans="1:4">
      <c r="A5" s="4" t="s">
        <v>824</v>
      </c>
      <c r="B5" s="5" t="n">
        <v>-3</v>
      </c>
      <c r="C5" s="5" t="n">
        <v>-3</v>
      </c>
      <c r="D5" s="5" t="n">
        <v>-9</v>
      </c>
    </row>
    <row r="6" spans="1:4">
      <c r="A6" s="4" t="s">
        <v>87</v>
      </c>
      <c r="B6" s="6" t="n">
        <v>4045</v>
      </c>
      <c r="C6" s="6" t="n">
        <v>3575</v>
      </c>
      <c r="D6" s="6" t="n">
        <v>15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8</v>
      </c>
    </row>
    <row r="3" spans="1:4">
      <c r="A3" s="3" t="s">
        <v>826</v>
      </c>
    </row>
    <row r="4" spans="1:4">
      <c r="A4" s="4" t="s">
        <v>764</v>
      </c>
      <c r="B4" s="6" t="n">
        <v>1615</v>
      </c>
      <c r="C4" s="6" t="n">
        <v>1736</v>
      </c>
      <c r="D4" s="6" t="n">
        <v>2084</v>
      </c>
    </row>
    <row r="5" spans="1:4">
      <c r="A5" s="4" t="s">
        <v>827</v>
      </c>
      <c r="B5" s="5" t="n">
        <v>1184</v>
      </c>
    </row>
    <row r="6" spans="1:4">
      <c r="A6" s="4" t="s">
        <v>828</v>
      </c>
      <c r="C6" s="5" t="n">
        <v>-121</v>
      </c>
      <c r="D6" s="5" t="n">
        <v>-348</v>
      </c>
    </row>
    <row r="7" spans="1:4">
      <c r="A7" s="4" t="s">
        <v>768</v>
      </c>
      <c r="B7" s="6" t="n">
        <v>2799</v>
      </c>
      <c r="C7" s="6" t="n">
        <v>1615</v>
      </c>
      <c r="D7" s="6" t="n">
        <v>17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78</v>
      </c>
    </row>
    <row r="2" spans="1:4">
      <c r="A2" s="3" t="s">
        <v>221</v>
      </c>
    </row>
    <row r="3" spans="1:4">
      <c r="A3" s="4" t="s">
        <v>830</v>
      </c>
      <c r="B3" s="6" t="n">
        <v>1154</v>
      </c>
      <c r="C3" s="6" t="n">
        <v>775</v>
      </c>
      <c r="D3" s="6" t="n">
        <v>8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3:16:53Z</dcterms:created>
  <dcterms:modified xmlns:dcterms="http://purl.org/dc/terms/" xmlns:xsi="http://www.w3.org/2001/XMLSchema-instance" xsi:type="dcterms:W3CDTF">2018-04-19T13:16:53Z</dcterms:modified>
</cp:coreProperties>
</file>